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and Business" sheetId="7" r:id="rId7"/>
    <s:sheet name="Significant Accounting Policies" sheetId="8" r:id="rId8"/>
    <s:sheet name="Property and Equipment" sheetId="9" r:id="rId9"/>
    <s:sheet name="Intangible Assets" sheetId="10" r:id="rId10"/>
    <s:sheet name="Investment in HydroPhi Europe" sheetId="11" r:id="rId11"/>
    <s:sheet name="Accrued Compensation" sheetId="12" r:id="rId12"/>
    <s:sheet name="Deferred Revenues" sheetId="13" r:id="rId13"/>
    <s:sheet name="Notes Payable" sheetId="14" r:id="rId14"/>
    <s:sheet name="Notes Payable - Related Party" sheetId="15" r:id="rId15"/>
    <s:sheet name="Convertible Notes Payable - Rel" sheetId="16" r:id="rId16"/>
    <s:sheet name="Convertible Notes Payable - 31 " sheetId="17" r:id="rId17"/>
    <s:sheet name="Derivative Liabilities" sheetId="18" r:id="rId18"/>
    <s:sheet name="Other Long-Term Debt" sheetId="19" r:id="rId19"/>
    <s:sheet name="Related Party Transactions" sheetId="20" r:id="rId20"/>
    <s:sheet name="Commitments and Contingencies" sheetId="21" r:id="rId21"/>
    <s:sheet name="Income Taxes" sheetId="22" r:id="rId22"/>
    <s:sheet name="Equity Transactions" sheetId="23" r:id="rId23"/>
    <s:sheet name="Concentration" sheetId="24" r:id="rId24"/>
    <s:sheet name="Subsequent Events" sheetId="25" r:id="rId25"/>
    <s:sheet name="Accounting Policies (Policies)" sheetId="26" r:id="rId26"/>
    <s:sheet name="Organization and Business (Tabl" sheetId="27" r:id="rId27"/>
    <s:sheet name="Significant Accounting Polici28" sheetId="28" r:id="rId28"/>
    <s:sheet name="Property and Equipment (Tables)" sheetId="29" r:id="rId29"/>
    <s:sheet name="Intangible Assets (Tables)" sheetId="30" r:id="rId30"/>
    <s:sheet name="Notes Payable (Tables)" sheetId="31" r:id="rId31"/>
    <s:sheet name="Convertible Notes Payable - 332" sheetId="32" r:id="rId32"/>
    <s:sheet name="Derivative Liabilities (Tables)" sheetId="33" r:id="rId33"/>
    <s:sheet name="Equity Transactions (Tables)" sheetId="34" r:id="rId34"/>
    <s:sheet name="Organization and Business - Bus" sheetId="35" r:id="rId35"/>
    <s:sheet name="Organization and Business (Deta" sheetId="36" r:id="rId36"/>
    <s:sheet name="Significant Accounting Polici37" sheetId="37" r:id="rId37"/>
    <s:sheet name="Significant Accounting Polici38" sheetId="38" r:id="rId38"/>
    <s:sheet name="Property and Equipment (Details" sheetId="39" r:id="rId39"/>
    <s:sheet name="Property and Equipment (Detai40" sheetId="40" r:id="rId40"/>
    <s:sheet name="Intangible Assets - Schedule of" sheetId="41" r:id="rId41"/>
    <s:sheet name="Intangible Assets (Details Narr" sheetId="42" r:id="rId42"/>
    <s:sheet name="Investment in HydroPhi Europe (" sheetId="43" r:id="rId43"/>
    <s:sheet name="Accrued Compensation (Details N" sheetId="44" r:id="rId44"/>
    <s:sheet name="Deferred Revenue (Details Narra" sheetId="45" r:id="rId45"/>
    <s:sheet name="Notes Payable - Schedule of Not" sheetId="46" r:id="rId46"/>
    <s:sheet name="Notes Payable (Details Narrativ" sheetId="47" r:id="rId47"/>
    <s:sheet name="Notes Payable - Related Party (" sheetId="48" r:id="rId48"/>
    <s:sheet name="Convertible Notes Payable - R49" sheetId="49" r:id="rId49"/>
    <s:sheet name="Convertible Notes Payable - 350" sheetId="50" r:id="rId50"/>
    <s:sheet name="Convertible Notes Payable - 351" sheetId="51" r:id="rId51"/>
    <s:sheet name="Derivative Liabilities - Change" sheetId="52" r:id="rId52"/>
    <s:sheet name="Derivative Liabilities - Fair V" sheetId="53" r:id="rId53"/>
    <s:sheet name="Other Long-Term Debt (Details N" sheetId="54" r:id="rId54"/>
    <s:sheet name="Related Party Transactions (Det" sheetId="55" r:id="rId55"/>
    <s:sheet name="Commitments and Contingencies (" sheetId="56" r:id="rId56"/>
    <s:sheet name="Income Taxes (Details Narrative" sheetId="57" r:id="rId57"/>
    <s:sheet name="Equity Transactions - Stock Opt" sheetId="58" r:id="rId58"/>
    <s:sheet name="Equity Transactions - Warrant A" sheetId="59" r:id="rId59"/>
    <s:sheet name="Equity Transactions (Details Na" sheetId="60" r:id="rId60"/>
    <s:sheet name="Concentration - Customer Concen" sheetId="61" r:id="rId61"/>
    <s:sheet name="Subsequent Events (Details Narr" sheetId="62" r:id="rId62"/>
  </s:sheets>
  <s:definedNames/>
  <s:calcPr calcId="124519" calcMode="auto" fullCalcOnLoad="1"/>
</s:workbook>
</file>

<file path=xl/sharedStrings.xml><?xml version="1.0" encoding="utf-8"?>
<sst xmlns="http://schemas.openxmlformats.org/spreadsheetml/2006/main" uniqueCount="587">
  <si>
    <t>Document and Entity Information - USD ($)</t>
  </si>
  <si>
    <t>12 Months Ended</t>
  </si>
  <si>
    <t>Mar. 31, 2015</t>
  </si>
  <si>
    <t>Jun. 26, 2015</t>
  </si>
  <si>
    <t>Sep. 30, 2014</t>
  </si>
  <si>
    <t>Document And Entity Information</t>
  </si>
  <si>
    <t>Entity Registrant Name</t>
  </si>
  <si>
    <t>HydroPhi Technologies Group, Inc.</t>
  </si>
  <si>
    <t>Entity Central Index Key</t>
  </si>
  <si>
    <t>Document Type</t>
  </si>
  <si>
    <t>10-K</t>
  </si>
  <si>
    <t>Document Period End Date</t>
  </si>
  <si>
    <t>Mar. 31,
		2015</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Mar. 31, 2014</t>
  </si>
  <si>
    <t>Current Assets</t>
  </si>
  <si>
    <t>Cash and cash equivalents</t>
  </si>
  <si>
    <t>Accounts receivables</t>
  </si>
  <si>
    <t>Inventory</t>
  </si>
  <si>
    <t>Prepaid expenses and other current assets</t>
  </si>
  <si>
    <t>Total Current Assets</t>
  </si>
  <si>
    <t>Property and equipment, net of accumulated depreciation</t>
  </si>
  <si>
    <t>Intangible assets, net of accumulated amortization</t>
  </si>
  <si>
    <t>Deferred financing costs</t>
  </si>
  <si>
    <t>Total Assets</t>
  </si>
  <si>
    <t>Current Liabilities</t>
  </si>
  <si>
    <t>Accounts payable and accrued liabilities</t>
  </si>
  <si>
    <t>Accounts payable and accrued liabilities, related parties</t>
  </si>
  <si>
    <t>Accrued compensation</t>
  </si>
  <si>
    <t>Advance from customer</t>
  </si>
  <si>
    <t>Deferred revenues</t>
  </si>
  <si>
    <t>Notes payable</t>
  </si>
  <si>
    <t>Notes payable, related parties</t>
  </si>
  <si>
    <t>Convertible note payable - related parties</t>
  </si>
  <si>
    <t>Short-term portion of other long-term debt</t>
  </si>
  <si>
    <t>Total Current Liabilities</t>
  </si>
  <si>
    <t>Long-term liabilities</t>
  </si>
  <si>
    <t>Long-term convertible debt</t>
  </si>
  <si>
    <t>Derivative liabilities</t>
  </si>
  <si>
    <t>Other long-term debt</t>
  </si>
  <si>
    <t>Total Liabilities</t>
  </si>
  <si>
    <t>Commitment and contingencies</t>
  </si>
  <si>
    <t>Stockholders' Deficit</t>
  </si>
  <si>
    <t>Preferred stock</t>
  </si>
  <si>
    <t>Common stock</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t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s</t>
  </si>
  <si>
    <t>Operating expenses:</t>
  </si>
  <si>
    <t>General and administrative</t>
  </si>
  <si>
    <t>Research and development</t>
  </si>
  <si>
    <t>Depreciation and amortization</t>
  </si>
  <si>
    <t>Impairment of intangible asset</t>
  </si>
  <si>
    <t>Total operating expense</t>
  </si>
  <si>
    <t>Operating loss</t>
  </si>
  <si>
    <t>Other income (expenses):</t>
  </si>
  <si>
    <t>Interest expense</t>
  </si>
  <si>
    <t>Loss on settlement of litigation</t>
  </si>
  <si>
    <t>Change in fair value of derivative liabilities</t>
  </si>
  <si>
    <t>Gain (loss) on settlement of debt and accrued compensation</t>
  </si>
  <si>
    <t>Total other expenses, net</t>
  </si>
  <si>
    <t>Net loss</t>
  </si>
  <si>
    <t>Net loss per common share - basic and diluted</t>
  </si>
  <si>
    <t>Weighted average common shares outstanding - basic and diluted</t>
  </si>
  <si>
    <t>Consolidated Statements of Changes in Stockholders' Deficit - USD ($)</t>
  </si>
  <si>
    <t>Common Stock</t>
  </si>
  <si>
    <t>Additional Paid-In Capital</t>
  </si>
  <si>
    <t>Accumulated Deficit</t>
  </si>
  <si>
    <t>Total</t>
  </si>
  <si>
    <t>Beginning Balance at Mar. 31, 2013</t>
  </si>
  <si>
    <t>Beginning Balance - shares at Mar. 31, 2013</t>
  </si>
  <si>
    <t>Shares issued for accounts payable settlement, value</t>
  </si>
  <si>
    <t>Shares issued for accounts payable settlement, shares</t>
  </si>
  <si>
    <t>Shares issued for services, value</t>
  </si>
  <si>
    <t>Shares issued for services, shares</t>
  </si>
  <si>
    <t>Notes payable discount</t>
  </si>
  <si>
    <t>Shares issued for notes payable and convertible notes payable conversion, value</t>
  </si>
  <si>
    <t>Shares issued for notes payable and convertible notes payable conversion, shares</t>
  </si>
  <si>
    <t>Warrants issued for services</t>
  </si>
  <si>
    <t>Warrants issued to settle accrued compensation</t>
  </si>
  <si>
    <t>Adjustment for reverse merger, value</t>
  </si>
  <si>
    <t>Adjustment for reverse merger, shares</t>
  </si>
  <si>
    <t>Ending Balance at Mar. 31, 2014</t>
  </si>
  <si>
    <t>Ending Balance - shares at Mar. 31, 2014</t>
  </si>
  <si>
    <t>Reclassification of fair value on derivative warrants from equity to liability</t>
  </si>
  <si>
    <t>Shares issued to employees and directors for services, value</t>
  </si>
  <si>
    <t>Shares issued to employees and directors for services, shares</t>
  </si>
  <si>
    <t>Options issued to employees for services</t>
  </si>
  <si>
    <t>Shares issued for conversion of debts, value</t>
  </si>
  <si>
    <t>Shares issued for conversion of debts, shares</t>
  </si>
  <si>
    <t>Ending Balance at Mar. 31, 2015</t>
  </si>
  <si>
    <t>Ending Balance - shares at Mar. 31, 2015</t>
  </si>
  <si>
    <t>Consolidated Statements of Cash Flows - USD ($)</t>
  </si>
  <si>
    <t>Cash Flows From Operating Activities:</t>
  </si>
  <si>
    <t>Adjustments to reconcile net loss to net cash used in operating activities:</t>
  </si>
  <si>
    <t>Stock-based compensation</t>
  </si>
  <si>
    <t>Amortization of deferred financing costs</t>
  </si>
  <si>
    <t>Amortization of debt discount</t>
  </si>
  <si>
    <t>Non-cash interest expense related to conversion feature of notes payable</t>
  </si>
  <si>
    <t>Change in fair value of derivative liability</t>
  </si>
  <si>
    <t>Changes in operating assets and liabilities:</t>
  </si>
  <si>
    <t>Accounts receivable</t>
  </si>
  <si>
    <t>Prepaids expenses and other current assets</t>
  </si>
  <si>
    <t>Net Cash Used in Operating Activities</t>
  </si>
  <si>
    <t>Cash Flows From Financing Activities:</t>
  </si>
  <si>
    <t>Net proceeds from convertible notes payable</t>
  </si>
  <si>
    <t>Proceeds from notes payable</t>
  </si>
  <si>
    <t>Proceeds from notes payable - related parties</t>
  </si>
  <si>
    <t>Payments on debt</t>
  </si>
  <si>
    <t>Net Cash Provided by Financing Activities</t>
  </si>
  <si>
    <t>Net Increase (Decrease) in Cash and Cash Equivalents</t>
  </si>
  <si>
    <t>Cash and Cash Equivalents. Beginning of Year</t>
  </si>
  <si>
    <t>Cash and Cash Equivalents, End of Year</t>
  </si>
  <si>
    <t>Supplemental Disclosures of Cash Flows Information:</t>
  </si>
  <si>
    <t>Cash paid for income tax</t>
  </si>
  <si>
    <t>Cash paid for interest</t>
  </si>
  <si>
    <t>Noncash Investing and Financing Activities:</t>
  </si>
  <si>
    <t>Shares issued for accounts payable settlement and notes and convertible notes payable conversion</t>
  </si>
  <si>
    <t>Note payable discount</t>
  </si>
  <si>
    <t>Note issued to settle accounts payable</t>
  </si>
  <si>
    <t>Fair value of tainted warrants reclassified from equity to liability</t>
  </si>
  <si>
    <t>Conversion of accrued interest-related parties to notes payable-related parties</t>
  </si>
  <si>
    <t>Conversion of accrued interest-related parties to convertible debt-related parties</t>
  </si>
  <si>
    <t>Fair value of warrants issued with convertible notes classified as derivative liability</t>
  </si>
  <si>
    <t>Debt discount-derivative liability on note conversion feature</t>
  </si>
  <si>
    <t>Organization and Business</t>
  </si>
  <si>
    <t>Organization, Consolidation and Presentation of Financial Statements [Abstract]</t>
  </si>
  <si>
    <t xml:space="preserve">1. ORGANIZATION AND BUSINESS Hydrophi Technologies Group, Inc., formerly known
as Big Clix Corp., Inc., (the Company or Hydrophi) was incorporated under the laws of State of Florida
on June 18, 2010. Reverse Acquisition On September 25, 2013, the Company consummated an
amended Agreement and Plan of Merger (the Merger Agreement) with Hydro Phi Technologies, Inc., a Delaware corporation
(Hydro Phi), and HPT Acquisition Corp., a Delaware corporation (HPT), which was a wholly-owned subsidiary
of the Company and established solely to implement the merger. Pursuant to the Merger Agreement, HPT merged with and into Hydro
Phi, with Hydro Phi being the surviving company, in an exchange of all the equity securities of the Hydro Phi for common stock
of the Company. As a result of the transaction, the former shareholders of Hydro Phi became the controlling shareholders of the
Company. The transaction was accounted for as a reverse takeover/recapitalization effected by a share exchange, wherein Hydro
Phi is considered the acquirer for accounting and financial reporting purposes. The capital, share price, and earnings per share
amount in these consolidated financial statements for the period prior to the reverse merger were restated to reflect the recapitalization.
As a result of the merger, Hydro Phi became a wholly-owned subsidiary of the Company. The unaudited pro forma results of operations for
the year ended March 31, 2014, as though this acquisition had taken place at the beginning of the fiscal 2014, is as follows.
The unaudited pro forma results are not necessarily indicative of what actually would have occurred had the acquisition been in
effect for the entire period presented.
Revenues $ 142,050
Net loss (14,499,863)
Loss per common share  basic and diluted (0.14)
Weighted average common shares outstanding
 basic and diluted 100,181,462 Hydro Phi was incorporated on April 21, 2008 under
the laws of the State of Wyoming. In August 2010, with the relocation of its Research and Development Office from Maine to Georgia,
the Company reincorporated under the laws of the State of Delaware and is currently a Delaware corporation. Hydro Phi is a fuel efficiency company that has created
a water-based technology to improve the fuel efficiency of internal combustion engines. Hydro Phi has been engaged in the research
and development of its green energy solutions primarily for the transportation industry since its inception. In
2010, Hydro Phi concluded phase one of its research and development phase and started to generate revenues. Hydro Phis
priority market segments are: logistics, trucking, heavy equipment, marine and agriculture, where rising fuel costs and upcoming
emission regulations necessitate the development of new, ground-breaking technologies. In the future, the continual improvement
process at Hydro Phi will focus on miniaturization, data collection, application-specific designs and further efficiency enhancements. The accompanying financial statements have been prepared
assuming the Company will continue as a going concern. The Company has a net working capital deficit at its most recent fiscal
year end, has suffered recurring losses from operations, and has an accumulated deficit of approximately $33 million through March
31, 2015. Management is currently pursuing a business strategy which includes raising the necessary funds to finance the Company's
research, development, marketing and manufacturing efforts. While pursuing this business strategy, the Company is expected to
continue operating at a loss with negative operating cash flows. The financial statements do not include any adjustments that
might be necessary if the Company is unable to continue as a going concern. As a result of the aforementioned factors and the
related uncertainties, there can be no assurance of the Company's ability to survive. </t>
  </si>
  <si>
    <t>Significant Accounting Policies</t>
  </si>
  <si>
    <t>Accounting Policies [Abstract]</t>
  </si>
  <si>
    <t xml:space="preserve">2. SIGNIFICANT ACCOUNTING POLICIES Basis of Presentation The financial statements of the Company have been
prepared using the accrual basis of accounting in conformity with U.S. generally accepted accounting principles (U.S. GAAP). The consolidated financial statements include the
Companys accounts and those of the Companys wholly-owned subsidiary. All significant intercompany accounts and transactions
have been eliminated. Reclassifications Certain amounts in the prior periods presented have
been reclassified to conform to the current period financial statement presentation. These reclassifications have no effect on
previously reported net incom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 of Credit Risks The Company has no significant off-balance sheet risks
related to foreign exchange contracts, option contracts or other foreign hedging arrangements. The Company currently maintains
its cash equivalent balance with one major national financial institution. The Company, by policy, routinely assesses the financial
strength of our customers and financial institutions. The Company does not currently have any outstanding accounts receivables. Cash and Cash Equivalents The Company considers highly liquid investments that
are readily convertible to known amounts of cash with original maturities of three months or less to be cash equivalents. Accounts Receivable and Allowance for Doubtful
Accounts Accounts receivable are stated at the amount the Company
expects to collect. Accounts receivable represents receivables, net of allowances for doubtful accounts. The allowance for doubtful
accounts reflects our best estimate of probable losses inherent in the accounts receivable balance. The Company determines the
allowance based on its historical experience and other currently available information. When a specific account is deemed uncollectible,
the account is written off against the allowance. As of March 31, 2015 and 2014, the allowance for doubtful accounts was $0. For
the years ended March 31, 2015 and 2014, the Company recorded bad debt expenses of $0. Inventory The Company utilizes a perpetual inventory system
and inventory is accounted for using the first-in-first-out (FIFO) method. The Company had raw materials of $42,000 in its inventory
as of March 31, 2015. Investments Investment in entities in which the Company can exercise
significant influence but does not own a majority equity interest or control are accounted for using the equity method of accounting.
The Company has determined that its 20.05% investments in Hydro Phi Technologies Europe (HTEurope) should be accounted
for using the equity method. The equity method requires that the Company accounts for the investment in HTEurope at historical
price, and adjust the balance for the Companys ownership of the net income or loss of HTEurope. The Company discontinues
applying the equity method if an investment has been reduced to zero and the Company is not required to advance additional fund
to an investee. Property and Equipment Property and equipment are recorded at cost. Expenditures
for major additions and improvements are capitalized while minor replacements and maintenance and repairs, which do not improve
or extend the life of such assets, are charged to operations as incurred. Disposals are removed at cost less accumulated depreciation,
and any resulting gain or loss is reflected in the statement of operations. Depreciation is calculated using the straight-line
method which depreciates the assets over the estimated useful lives of the depreciable assets ranging from five to seven years. Intangible Assets Intangible assets include patent applications. Intangible
assets with definite useful lives are recorded on the basis of cost and are amortized on a straight-line basis over their estimated
useful lives. The Company uses a useful life of 10 years for patents. The Company evaluates the remaining useful life of intangible
assets annually to determine whether events and circumstances warrant a revision to the remaining amortization period. If the
estimate of the intangible assets remaining useful life is changed, the remaining carrying amount of the intangible asset
will be amortized prospectively over that revised remaining useful life. At March 31, 2015 and 2014, no revision to the remaining
amortization period of the intangible assets was made. Impairment of Long-lived Assets The Company reviews the carrying value of the long-lived
assets periodically to determine if facts and circumstances exist that would suggest that assets might be impaired or that the
useful lives should be modified. Among the factors the Company considers in making the evaluation are changes in market position
and profitability. If facts and circumstances exist which may indicate impairment, the Company will prepare a projection of the
undiscounted cash flows of the asset group and determine if the long-lived assets are recoverable based on these undiscounted
cash flows. If impairment is indicated, an adjustment will be made to reduce the carrying amount of these assets to their fair
value. Deferred Financing Costs The Company recorded deferred financing costs on the
balance sheet as an asset and utilized the effective interest rate amortization method to expense deferred financing costs over
the life of the related notes. As of March 31, 2015, the Company had remaining unamortized deferred financing costs of $1,718
recorded on its books. Derivatives All derivatives are recorded at fair value on the
balance sheet. Fair values are determined using market based pricing models incorporating readily observable market data and requiring
judgment and estimates. Fair Value of Financial Instruments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Financial instruments consist of cash and cash equivalents,
accounts receivable, accounts payable and borrowings. The fair value of current financial assets and current financial liabilities
approximates their carrying value because of the short-term maturity of these financial instruments. The following tables set forth assets and liabilities
measured at fair value on a recurring and non-recurring basis by level within the fair value hierarchy as of March 31, 2015 and
2014. As required by ASC 820,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Level
1 Level
2 Level
3 Total
Derivative liabilities:
At March 31, 2015 $ - $ - $ 1,803,965 $ 1,803,965
At March 31, 2014 - - - - 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forwards (NOLs). If it is more likely than not that some portion or all of a deferred tax asset
will not be realized, a valuation allowance is recognized. Revenue Recognition Revenue is recognized when persuasive evidence of
an arrangement exists, delivery has occurred, the fee is fixed or determinable, and collectability is probable. Research and Development Research and development costs are expensed as incurred.
For the years ended March 31, 2015 and 2014, the Company recorded research and development expense of $395,462 and $562,344, respectively. Share-Based Compensation The Company estimates the fair value of each stock
option award at the grant date by using the Black-Scholes option pricing model or modified binomial valuation model and common
shares based on the last applicable market price of the Companys common stock on the date of the share grant. The fair
value determined represents the cost for the award and is recognized over the vesting period during which an employee is required
to provide service in exchange for the award. As share-based compensation expense is recognized based on awards ultimately expected
to vest, the Company reduces the expense for estimated forfeitures based on historical forfeiture rates. Previously recognized
compensation costs may be adjusted to reflect the actual forfeiture rate for the entire award at the end of the vesting period. Earnings (Loss) Per Common Share Basic earnings (loss) per common share is calculated
by dividing net income (loss) available to common stockholders for the period by the weighted average shares of common stock outstanding
during the period. Diluted net income per common share is computed by dividing the net income for the period by the weighted average
number of common and common equivalent shares outstanding during the period. The calculation of diluted earnings (loss) per common
share assumes the dilutive effect of stock options, warrants and any other potentially dilutive securities outstanding. During
a loss period, the potentially dilutive securities have an anti-dilutive effect and are not included in the calculation of dilutive
net loss per common share. For the year ended March 31, 2014, potentially issuable shares includes warrants to purchase 4,013,336
shares of the Companys common stock have been excluded from the calculation. For the year ended March 31, 2015, potentially
issuable shares, including warrants to purchase 12,660,395 shares of the Companys common stock and notes payable convertible
to 372,022,796 shares of the Companys common stock, have been excluded from the calculation. Subsequent Events The Companys management reviewed all material
events through the issuance date of this report for disclosure purpose. Recent Accounting Pronouncements In May 2014, the Financial Accounting Standards Board
issued Accounting Standards Update (ASU) No. 2014-09, Revenue from Contracts with Customers: Topic 606 In August 2014, the Financial Accounting Standards
Board issued Accounting Standards Update 2014-15, Presentation of Financial Statements- 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this Update are effective
for the annual period ending after December 15, 2016, and for annual periods and interim periods thereafter. The Company is currently
evaluating the effects of ASU 2014-15 on the consolidated financial statements. In April 2015, the FASB issued an Accounting Standards
Update that requires debt issuance costs related to a recognized debt liability be presented in the balance sheet as a direct
deduction from the carrying amount of that debt liability, consistent with debt discounts. The guidance is effective for annual
and interim reporting periods beginning after December 15, 2015, but early adoption is permitted. The Company is currently evaluating
the effects of ASU 2015-03 on the consolidated financial statements. </t>
  </si>
  <si>
    <t>Property and Equipment</t>
  </si>
  <si>
    <t>Property, Plant and Equipment [Abstract]</t>
  </si>
  <si>
    <t xml:space="preserve">3. PROPERTY AND EQUIPMENT Property and equipment consisted of the following:
Useful Life March
31, 2015 March
31, 2014
Machinery and equipment 7 $ 8,387 $ 8,387
Computer equipment 5 5,840 5,840
Computer software 5 12,820 12,820
Office furniture
and equipment 5 850 850
Subtotal 27,897 27,897
Less: accumulated
depreciation (25,839) (22,462)
Total property
and equipment, net $ 2,058 $ 5,435 Depreciation expense for the years ended March 31,
2015 and 2014 was $3,377 and $4,224, respectively. </t>
  </si>
  <si>
    <t>Intangible Assets</t>
  </si>
  <si>
    <t>Goodwill and Intangible Assets Disclosure [Abstract]</t>
  </si>
  <si>
    <t xml:space="preserve">4. INTANGIBLE ASSETS Intangible assets consisted of the following:
March
31, 2015 March
31, 2014
Hydrogen On Demand Intellectual Property $ 650,000 $ 650,000
ACT Intellectual Property - -
Other 1,000 1,000
Subtotal 651,000 651,000
Less: accumulated amortization (292,500) (227,500)
Total intangible assets, net $ 358,500 $ 423,500 In January 2009 and April 2011, the Company entered
into agreements and obtained Hydrogen On Demand Technology. This intellectual property was valued at $650,000, based on the par
value of the shares of common stock issued of $20,000 and $630,000 cash paid by the Company. The Company amortizes the cost over
the estimated useful life of 10 years. For the years ended March 31, 2015 and 2014, amortization
expense recorded by the Company on the intangible assets was $65,000. On July 5, 2011, the Company entered into a memorandum
of understanding (MOU) with Advanced Combustion Technology, Inc. (ACT) where the Company paid $350,000
in exchange for a license agreement related to certain proprietary technology and services. The Company has assessed the value
of this license in light of the fact that the Company believes ACT did not deliver the units or equipment or perform the services
as set forth in the MOU. Therefore, the intangible as previously recorded at $350,000 was fully impaired as of March 31, 2014. </t>
  </si>
  <si>
    <t>Investment in HydroPhi Europe</t>
  </si>
  <si>
    <t>Equity Method Investments and Joint Ventures [Abstract]</t>
  </si>
  <si>
    <t>5. INVESTMENT IN HYDROPHI EUROPE The Company is marketing in Europe through an affiliated
company, HydroPhi Technologies Europe S.A. (HTEurope). Under a distribution agreement, the Company granted to HTEurope
the exclusive right to market and distribute the HydroPlant system in Europe for five years, subject to an automatic renewal
after the first five years if certain conditions are met. In exchange, HTEurope agreed to pay the Company $10,000 as the initial
consideration for the grant of the distribution arrangement. HTEurope is further obligated to pay the Company an aggregate sum
of $490,000 upon the successful testing of the Companys system in a potential fleet customer located in the distribution
zone. The territory covered by the distribution arrangement is all of Europe; however, the current marketing by HTEurope and the
Company is focused on Poland and Eastern Europe. As of the date of this report, this amount has not become due. Upon reaching
a total sales of $2,500,000 of the Companys system by HTEurope, HTEurope will pay the Company an additional $500,000 as
the balance of the license fee for the distribution arrangement. The distribution agreement further requires HTEurope to purchase
a minimum of the HydroPlant system once it has achieved an initial capital raise. The Company currently owns approximately 21% of the
capital of HTEurope, which amount the Company anticipated being diluted as HTEurope sells equity to provide funding for its operations.
The Company has the right to name the Vice President of the Management Board and two supervisory board members of HTEurope. The
Companys CEO is currently on the board of HTEurpoe. Currently, the Company carries this ownership position as an equity
method investment on its books at $0 as no cash investment was made by the Company, HTEurope has an operating loss for the year
ended December 31, 2014, and the Company is not obligated to advance funds to HTEurope.</t>
  </si>
  <si>
    <t>Accrued Compensation</t>
  </si>
  <si>
    <t>Compensation Related Costs [Abstract]</t>
  </si>
  <si>
    <t xml:space="preserve">6. ACCRUED COMPENSATION In order to attract competent and talented employees
and officers, the Company has entered into formal employment agreements with its key employees and officers. The Company has provided
for accrued compensation with employees and officers who have participated in active management roles and worked without pay or
limited pay. In July 2013, the Company issued warrants to purchase
3,313,336 shares of the Companys common stock to settle $1,767,649 accrued compensation to current and former employees.
See Note 17. The accrued compensation as of March 31, 2015 and
2014 was $226,752 and $281,752, respectively. There is no set date for payment of this accrued expense. Payment of the accrued
compensation is conditional upon the success of the Company and the approval of the Board of Directors of the Company. During
the year ended March 31, 2015 three payments against accrued compensation totaling $55,000 were made to an employee of the Company. </t>
  </si>
  <si>
    <t>Deferred Revenues</t>
  </si>
  <si>
    <t>Deferred Revenue Disclosure [Abstract]</t>
  </si>
  <si>
    <t>Deferred Revenue</t>
  </si>
  <si>
    <t>7. DEFERRED REVENUES On August 22, 2013, the Company entered into a regional
distribution and service provider agreement with Energia Vehicular Limpia S.A. de C.V. (Energia). Pursuant to the
agreement, Energia shall have the exclusive rights to market the Companys products in Mexico for three years, with a potential
extension for two additional years. In consideration of the exclusive distribution rights, Energia paid $500,000 as a license
fee to the Company. On January 16, 2014, the Company and Energia further amended the regional distribution and service provider
agreement to include the exclusive rights to market the Companys products in Brazil for a license fee of $160,000 during
the same period of the original agreement. On April 9, 2014, the Company and Energia further amended the regional distribution
agreement and service provider agreement to add consulting/advisory services to be provided by the Company to Energia for an 18-month
period beginning April 1, 2014. Energia paid in advance $217,000 for these services. During the year ended March 31, 2014, the
Company also received from Energia, a deposit in the amount of $180,000 for Hydroplant units to be shipped in the future. License fee is recognized ratably over the term of
the agreement. For the years ended March 31, 2015 and 2014, $132,000 and $88,000, respectively, in revenue related to the license
fees was recorded. Consulting/advisory fee is recognized ratably over
the term of the agreement. For the year ended March 31, 2015 and 2014, $144,667 and $0 in revenue related to the consulting/advisory
fees was recorded. As of March 31, 2015 and 2014, the remaining deferred
revenues were $692,333 and $969,000, respectively.</t>
  </si>
  <si>
    <t>Notes Payable</t>
  </si>
  <si>
    <t>Debt Disclosure [Abstract]</t>
  </si>
  <si>
    <t>8. NOTES PAYABLE At March 31, 2015 and 2014, notes payable consisted
of the following:
2015 2014
Notes payables to shareholders, unsecured,
payable on August 31, 2015, and accrues interest at 8% annually. $ 65,000 $ 46,603
Total notes payable $ 65,000 $ 46,603 On September 25, 2013, the Company issued 17,819,004
shares to settle certain notes issued to shareholders and a $320,000 note payable issued to acquire an intangible asset. The 17,819,004
shares were recorded at their fair value of $11,225,973 and the Company recorded a $7,764,755 loss on settlement of $3,461,218
debt. On September 4, 2013, the Company issued $65,000 promissory
notes with warrants to purchase 260,000 shares of the Companys common stock to third parties. The principal and interest
amount are due on August 31, 2015. The notes accrue interest at 8% and are unsecured. In connection with the issuance of the notes,
the Company recorded initial debt discount of $44,155 related to the warrants based on the relative fair value of these warrants.
As of March 31, 2015, the entire debt discount was fully amortized by the Company.</t>
  </si>
  <si>
    <t>Notes Payable - Related Party</t>
  </si>
  <si>
    <t xml:space="preserve">9. NOTES PAYABLE  RELATED PARTY On September 24, 2010, the Company issued a $2,867,500
promissory note to a related party. The principal amount due under this promissory note has been loaned to the Company in a series
of advances during fiscal years ended March 31, 2010 and 2009. The note accrues interest at 6% from the funding date. The note
matures on the earlier of: 1) a change of control transaction as defined in the note; 2) the written consent of the Board of Directors
of the Company. The Company agrees not to make any payment with respect to this note until the entire outstanding principal and
accrued interest due under certain notes issued to shareholders have been paid in full. On September 25, 2013, $2,867,500 note payable to
related party was converted into 14,993,464 shares of the Companys common stock. Accrued and unpaid interest of $811,267
continues to remain on the books, payable at the discretion of the Companys board of directors. On February 28, 2013, the Company issued convertible
notes to a principal owner of the Company and other associated or related parties for principal amount up to $3,000,000. The principal
amount due under these convertible notes has been advanced to the Company since September 14, 2009. The notes accrue interest
at a rate of 10% per annum, or the interest rate paid to any unrelated third party lender or investor, whichever is higher. For
the year ended March 31, 2014, the effective interest rate was 10% as agreed by the note holders, notwithstanding that the maximum
interest rate applicable was 15%. The applicable interest rate is to apply for the entire loan period at the discretion of the
lender. The notes are due on demand, secured by all assets of the Company and convertible to the Companys common shares
before December 31, 2014 at the conversion rate of from $0.05 to $0.03. The Company has evaluated the conversion feature of
the notes under ASC470 and concluded that they do not contain financial derivatives. The conversion rate on the notes at the date
of issuance exceeded the fair value of the common stock; therefore, no beneficial conversion feature was recorded. In fiscal year 2014, the Company received proceeds
of $629,575 from related party convertible notes. During fiscal year 2014, $450,251 in convertible notes
was exchanged for non-convertible notes earning interest at 8% per annum with a maturity date of August 31, 2015. The notes were
not secured. In November 2014, $445,813 of these non-convertible notes was exchanged for part of two convertible notes. On September 4, 2013, the Company issued $65,000 promissory
notes to its related parties. The principal and interest amount are due on August 31, 2015. The notes accrue interest at 8% and
are unsecured. In November 2014, these notes along with the accrued interest were exchanged for part of two convertible notes. In fiscal year 2015, the Company issued a $75,716
note to a related party for unpaid accrued interest. The note bears interest at 8% and is due on August 31, 2015. This note was
subsequently exchanged for part of a convertible note. As of March 31, 2015 and 2014, the Company had notes
payable to related party in the amount of $4,438 and $515,251 outstanding, respectively. </t>
  </si>
  <si>
    <t>Convertible Notes Payable - Related Party</t>
  </si>
  <si>
    <t>Convertible Note Payable - Related Party</t>
  </si>
  <si>
    <t>10. CONVERTIBLE NOTES PAYABLE  RELATED PARTY In 2015, the Company and related parties executed
loan conversion agreements. Pursuant to the agreements, the related parties exchange certain non-convertible notes and related
accrued interest for convertible notes with total principal of $1,452,393. The convertible notes are convertible to the Companys
common stock at a conversion rate of $0.0065217 per share. Of this amount, $811,268 has a maturity date at the discretion of the
Companys board of directors and $641,125 has a maturity date of August 31, 2015. The Company analyzed the loan conversion agreement
executed on November 12, 2014 for derivative accounting consideration under FASB ASC 470 and determined that the embedded conversion
feature, with issuance date fair values of $2,017,595 qualified for accounting treatment as a financial derivative. As a result,
these notes were fully discounted and the fair value of the conversion feature in excess of the principal amount of the notes
of $565,203 was expensed immediately as additional interest expense. The remaining discount will be amortized by the Company through
interest expense over the life of these related party convertible notes. As of March 31, 2015, unamortized debt discount related
to the convertible notes to related parties was $337,435 and the principal balance on these convertible notes was $1,452,393.</t>
  </si>
  <si>
    <t>Convertible Notes Payable - 31 Group, LLC</t>
  </si>
  <si>
    <t xml:space="preserve">11. CONVERTIBLE NOTES PAYABLE  31 GROUP,
LLC Pursuant to a Securities Purchase Agreement, dated
April 25, 2014, as amended on July 29, 2014, by and between the Company and 31 Group, LLC (the Purchase Agreement),
the Company sold convertible notes with a principal amount of $1,352,000, for a total purchase price of $1,270,000, to 31 Group,
LLC. The first note in principal amount of $624,000 was issued on April 28, 2014. The second note in principal amount of $104,000
was issued on July 29, 2014. The third note in principal amount of $624,000 was issued on August 5, 2014. The Company incurred
$30,000 financing costs on these notes. The notes mature 24 months after issuance and accrue interest at an annual rate of 8%. The notes are convertible at any time after issuance,
in whole or in part, at the investors option, into shares of common stock, at a conversion price equal to the lesser of
(i) the product of (x) the arithmetic average of the lowest three volume weighted average prices of the common stock during the
ten consecutive trading days ending and including the trading day immediately preceding the applicable conversion date and (y)
65%, and (ii) $0.35 (as adjusted for stock splits, stock dividends, stock combinations or other similar transactions). The Company
has the right at any time to redeem all, but not less than all, of the total outstanding amount then remaining under the convertible
notes at a price equal to 135% of the remaining outstanding amount. The Company is also required to reserve 150% of the number
of shares of common stock that may be issued in conversion of the remaining outstanding amount. Pursuant to a Securities Purchase Agreement, dated
December 4, 2014, by and between the Company and 31 Group, LLC, the 31 Group is committed to purchase from the Company two convertible
notes of the Company in the principal amounts of $385,000 and $275,000 for the cash purchase amounts of $350,000 and $250,000,
respectively. The $385,000 note was issued on December 4, 2014 and will mature on May 17, 2016. The $275,000 note was issued on
February 5, 2015 and will mature on July 30, 2016. The notes are convertible 179 days after issuance, in whole or in part, at
31 Group s option, into shares of the Companys common stock, at a conversion price equal to $0.15 per share. If after
179 days from the execution date of the notes, the price of the Companys common stock is less than $0.15, the Company will
have an additional 30 days to repay the 31 Group LLC. If the notes are not repaid, 31 Group LLC may convert the notes at a conversion
rate of the product of (x) the arithmetic average of the lowest three volume weighted average prices of the common stock during
the ten consecutive trading days ending and including the trading day immediately preceding the applicable conversion date and
(y) 80%. The Company has the right at any time to redeem some or all, of the total outstanding amount then remaining under the
convertible notes at a price equal to: (i) 100% of the outstanding principal and accrued interest if within 60 days of issuance
(ii) 115% of the outstanding principal and accrued interest if between 61 and 149 days of issuance (iii) 120% of the outstanding
principal and accrued interest if 150 days or more after issuance. The Company is also required to reserve 150% of the number
of shares of common stock that may be issued in conversion of the remaining outstanding amount. As part of the note agreement
the Company also agreed to give the note holder a 3% royalty payment on the net cash revenue from the sales of the Companys
HydroPlant units. The royalty is only payable when the Company has received $500,000 cash revenue and is for a period of twenty-four
months starting from the date 31 Group receives an initial royalty payment. The Company analyzed these convertible notes for derivative
accounting consideration under FASB ASC 470 and determined that the embedded conversion feature, with grant date fair values of
$1,262,626 qualified for accounting treatment as a financial derivative. The discount is amortized by the Company through interest
expense over the life of the note. The warrants, with a grant date fair value of $83,762, issued with the convertible notes were
also determined to be a financial derivative. Together with the original issuance discount of $112,000, the Company recognized
a discount of $1,458,388 as result of the embedded conversion feature and warrants issued being financial derivatives. A summary of value changes to the convertible notes
issued during 2015 is as follows:
Principal
amount $ 2,012,000
Less: original issuance discount (112,000)
Less: discount related
to fair value of the derivative warrants (83,762)
Less: discount related
to fair value of the embedded conversion feature (1,262,626)
Less: conversions
of note to equity (472,000)
Add: amortization
of discount 478,652
Carrying value at
March 31, 2015 $ 560,264 During the year ended March 31, 2015, the Company
recorded $478,652 amortization of the debt discount. </t>
  </si>
  <si>
    <t>Derivative Liabilities</t>
  </si>
  <si>
    <t>Derivative Instruments and Hedging Activities Disclosure [Abstract]</t>
  </si>
  <si>
    <t>12. DERIVATIVE LIABILITIES The Company has determined that the variable conversion
price for its convertible notes with 31 Group, LLC causes the embedded conversion feature to be a financial derivative. The Company
may not have enough authorized common shares to settle its obligation if the note holder elects to convert the note to common
shares when the trading price is lower than a certain threshold. Because the Company may not have enough authorized
common shares to settle its obligation for its convertible notes and equity instruments, such as warrants and convertible notes
payable-related parties, the Company concluded that the warrants issued with the 31 Group, LLC convertible notes and all of the
existing warrants, options and related party convertible notes should be treated as financial derivatives. The Company reclassified
the fair value of the tainted warrants from equity to liability on the same date it obtained the first convertible note from the
31 Group, LLC. Changes of derivative liabilities during the year
ended March 31, 2015 were as follows:
Balance,
March 31, 2014 $ -
Initial valuation of derivatives 3,373,491
Tainted warrants reclassified to
liabilities from equity classification 60,527
Transfer from liabilities classification
to equity classification (189,545)
Change in fair value (1,440,508)
Balance, March 31, 2015 $ 1,803,965 Fair values of the Companys financial derivatives
are measured at fair value at each reporting period. The fair values of the financial derivative were calculated using a modified
binomial valuation model with the following assumptions at their initial valuation dates and March 31, 2015:
Initial
Valuation Dates March
31, 2015
Market value of common stock on measurement date (1) $0.03~$0.17 $0.01
Adjusted conversion price (2) $0.019~$0.108 $0.008
Risk free interest rate (3) 0.10%~0.58% 0.56%
Life of the note in years 1.75~2 years 0~1.35 years
Expected volatility (4) 72%~143% 270%
Expected dividend yield (5) - - (1) The market value of common
stock is based on closing market price as of initial valuation dates and March 31, 2015. (2)
The adjusted conversion price is calculated based on conversion terms described in the note agreement. (3)
The risk-free interest rate was determined by management using the 2 year Treasury Bill as of the respective offering or
measurement date. (4)
The volatility factor was estimated by management using the historical volatilities of the Companys stock. (5)
Management determined the dividend yield to be 0% based upon its expectation that it will not pay dividends for the
foreseeable future.</t>
  </si>
  <si>
    <t>Other Long-Term Debt</t>
  </si>
  <si>
    <t>Other Long-Term Debt Disclosure</t>
  </si>
  <si>
    <t>13. OTHER LONG-TERM DEBT On July 7, 2014, the Company issued a $103,000 note
to a service provider to settle $219,673 accrued expenses previously recorded. A gain on settlement of debt of $116,673 was recorded
in the consolidated statements of operations. The note bears no interest. Principal of $4,000 was due on the date of the note;
$15,000 was due on the date of receipt by the Company of the proceeds of the note issued to 31 Group, LLC on July 29, 2014; $3,500
each due on the first day of each calendar month commencing August 1, 2014 and any remaining unpaid balance is due on July 1,
2016. As of March 31, 2015, $56,000 was still outstanding.</t>
  </si>
  <si>
    <t>Related Party Transactions</t>
  </si>
  <si>
    <t>Related Party Transactions [Abstract]</t>
  </si>
  <si>
    <t>14. RELATED PARTY TRANSACTIONS From time to time, the Company receives advances from
its officers and stockholders for its operations. As of March 31, 2015 and 2014, the Company owed $24,217 and $3,425, respectively,
to its related parties for advances and lease of equipment. For the years ended March 31, 2015 and 2014, the Company
incurred $11,881 and $0 for an equipment lease from a company controlled by one of our shareholders. As of March 31, 2015 and 2014, outstanding balances
of the notes payable and convertible notes payable to the related parties were $4,438 and $515,251, respectively. Accrued interest
related to these notes was $47,728 and $939,422 at March 31, 2015 and 2014, respectively. Historically, the Companys research, development,
marketing and capital raising program relied on the continued support of related parties, their families and friends. Absent a
significant capital raise from outside of the current shareholders, if these related parties, families and friends ceased providing
these services on the current terms offered, the Companys ability to continue in existence could be in jeopardy.</t>
  </si>
  <si>
    <t>Commitments and Contingencies</t>
  </si>
  <si>
    <t>Commitments and Contingencies Disclosure [Abstract]</t>
  </si>
  <si>
    <t>15. COMMITMENTS AND CONTINGENCIES Operating Lease The Company leases its executive and research &amp;
development offices in Doraville, Georgia. This lease was amended on March 31, 2015 and was extended through March 31, 2016 at
a monthly rental of $6,319. Legal Issues The Company, from time to time, may be a party to
claims and legal proceedings generally incidental to its business. In the opinion of the management, after consultation with the
Companys legal counsel, there were no legal matters that are likely to have a material adverse effect on the Companys
financial position as of March 31, 2015 and 2014 and the results of operations or cash flows for the years ended March 31, 2015
and 2014. In June 2014, the Company reached a tentative agreement
to settle a lawsuit filed by Cardinal Logistics Management Corporation (Cardinal) against the Company for $25,000.
Cardinal alleged that the Company did not make payment for certain installation and delivery services involving Cardinals
vehicles. The Company disputed the allegation in full and filed an answer with affirmative defenses. As a result of the tentative
settlement, for the year ended March 31, 2014, the Company recorded a loss on settlement of litigation for $25,000 which was fully
paid in fiscal year 2015.</t>
  </si>
  <si>
    <t>Income Taxes</t>
  </si>
  <si>
    <t>Income Tax Disclosure [Abstract]</t>
  </si>
  <si>
    <t>16. INCOME TAXES The Company had federal NOL carry forwards of approximately
$13 million as of March 31, 2015. The NOL is available to offset future taxable income and begins to expire in 2028. Under Section
382 of the Internal Revenue Code, the NOL may be limited as a result of a change in control. The Company periodically assesses
the likelihood that it will be able to recover its deferred tax assets. The Company considers all available evidence, both positive
and negative, including historical levels of income, expectations and risks associated with estimates of future taxable income
and ongoing prudent and feasible profits. As of March 31, 2015 and 2014, the Company established valuation allowances equal to
the full amount of the net deferred tax assets due to the uncertainty of the utilization of the operating losses in future periods. For the years ended March 31, 2015 and 2014, no amounts
have been recognized for uncertain tax positions and no amounts have been recognized related to interest or penalties related
to uncertain tax positions. The Company has determined that it is not reasonably likely for the amounts of unrecognized tax benefits
to significantly increase or decrease within the next twelve months.</t>
  </si>
  <si>
    <t>Equity Transactions</t>
  </si>
  <si>
    <t>Equity [Abstract]</t>
  </si>
  <si>
    <t xml:space="preserve">17. EQUITY TRANSACTIONS Equity Compensation Plans On April 29, 2014, the Company adopted the 2014 Non-Qualified
Performance Equity Award Plan (the Plan). The Plan provides for awards of non-qualified stock options, restricted
stock and other equity based awards. Award shares that are not used will be available for re-grant. The maximum award is limited
to 1,250,000 shares. The Plan provides for a term of 20 years, but awards may not be granted after the 10th anniversary of the
effective date of the Plan. To the extent required, for example for stock options, the exercise price or other award price will
be the fair market value of a share of stock on the date of grant. On November 7, 2014, the Board of Directors of the
Company authorized to increase the number of shares under the Plan by 5,000,000 shares to 10,000,000 shares. Common Stock In fiscal year 2014, the Company issued 11,055,336
shares of common stock for services. These shares were recorded as share-based compensation at their fair value of $4,864,349. In fiscal year 2014, the Company issued 1,330,430
shares to settle $175,764 liabilities previously accrued. These shares were recorded at their fair value of $838,171 and the Company
recorded a loss on settlement of liabilities of $662,407. On September 25, 2013, the Company issued 17,819,004
shares to settle the certain notes issued to shareholders and a $320,000 note payable issued to acquire intangible asset and issued
38,051,706 shares for the conversion of notes payable and convertible notes payable to related parties. The 17,819,004 shares
were recorded at their fair value of $11,225,973 and the Company recognized a $7,764,755 loss on settlement of debt. The 38,051,706
shares were recorded at $6,011,370, which represents the balance of the notes payable and the convertible notes payable to related
parties that were converted. In fiscal year 2014, 25,861,460 shares of the Companys
common stock were adjusted for the reverse merger transaction. In fiscal year 2015, the Company issued 3,600,000
shares of common stock for services. These shares were recorded as share-based compensation at their fair value of $75,240. In fiscal year 2015, the Company issued 61,112,346
shares of common stock to 31 Group for the conversion of the convertible notes and accrued interest of $472,333 and $189,545 reclassification
of derivative liabilities on note conversion feature. Options In fiscal year 2015, the Company granted its board
members 2,000,000 non-qualified options to purchase the Companys common stock with an exercise price of $0.12, a term of
5 years and a 2-year vesting period. The options had a fair value of $204,412 at the grant date that was calculated using the
Black-Scholes option-pricing model. Variables used in the Black-Scholes option-pricing model include: (1) discount rate of 1.74%
(2) expected life of 5 years, (3) expected volatility of 129.78%, and (4) zero expected dividends. The fair value is being expensed
over the 2-year vesting period. The Company did not grant any options during fiscal
year 2014. A summary of activities in options and the related
information is as follows:
Number
of Units Weighted Average Exercise Price Weighted Average Remaining Contractual Term
(in years) Aggregate Intrinsic Value
Outstanding, March 31, 2014 - - - -
Granted 2,000,000 0.12 4.08 -
Exercised - - - -
Outstanding, March 31, 2015 2,000,000 0.12 4.08 -
Exercisable March 31, 2015 - Fair value of all options issued and outstanding are
being amortized over their respective vesting periods. The unrecognized compensation expense at March 31, 2015 was $110,723. During
the year ended March 31, 2015, the Company recorded option expense of $93,688. Warrants In July 2013, the Company issued warrants to purchase
440,000 shares of the Companys common stock for consulting services. These warrants are exercisable at $0.10 per share
and expire on July 13, 2015. The Company calculated the fair value of these warrants using the Black-Scholes Model and recorded
share-based compensation of at $148,568. In July 2013, the Company also issued warrants to
purchase 3,313,336 shares of the Companys common stock to settle $1,767,649 accrued compensation to current and former
employees. These warrants are valued using the Black-Scholes Model at $1,002,875, exercisable at $0.60 per share and have a life
of 3 years. The Company recorded a $764,774 gain on settlement of debt related to the issuance. In September 2013, the Company issued warrants to
purchase 260,000 shares of the Companys common stock in connection with the notes issued to third parties. These warrants
are valued using the Black-Scholes Model at $137,684, exercisable at $0.10 per share and expire on July 13, 2015. The $44,155
related fair value of the warrants issued was recorded as debt discount. The fair value of the above warrants was calculated
using the Black-Scholes Model with the following assumptions: (1) discount rate of 0.64%~0.89%; (2) expected life of 2~3 years;
(3) expected volatility of 156.74%~164.56% and (4) zero expected dividends. In 2015, the Company granted warrants to purchase
2,647,059 shares of the Companys common stock to 31 Group, LLC in connection with the issuance of the convertible notes
under the Securities Purchase Agreement dated April 25, 2014. These warrants have an exercise price of $0.17 per share and a term
of 2 years. Initial fair values of the warrants issued to 31 Group, LLC in the amount of $83,762 were calculated using a modified
binomial valuation model and recorded by the Company in derivative liabilities. In 2015, the Company also granted 6,000,000 warrants
to former employees with an exercise price of $0.10, a term of 5 years with immediate vesting. The warrants have a fair value
of $9,508 using a modified binomial valuation model. A summary of activities in warrants and the related
information is as follows:
Number
of Units Weighted Average Exercise Price Weighted Average Remaining Contractual Term
(in years) Aggregate Intrinsic Value
Outstanding, March 31, 2013 - - -
Granted 4,013,336 0.55 2.19 -
Exercised - - - -
Outstanding and exercisable, March
31, 2014 4,013,336 $ 0.55 2.19 139,920
Granted 8,647,059 0.12 3.55 -
Exercised - - - -
Outstanding, March 31,
2015 12,660,395 0.26 2.80 -
Exercisable, March 31, 2015 12,660,395 Because the Company may not have enough authorized
common shares to settle its obligation for its warrants, the Company concluded that the warrants issued with the 31 Group, LLC
convertible notes and all of the existing warrants should be treated as financial derivatives. The Company reclassified the fair
value of $60,527 for the tainted warrants from equity to liability on the same date it obtained the first convertible note from
the 31 Group, LLC. </t>
  </si>
  <si>
    <t>Concentration</t>
  </si>
  <si>
    <t>Risks and Uncertainties [Abstract]</t>
  </si>
  <si>
    <t xml:space="preserve">18. CONCENTRATION 100% and 97% of the Companys revenues were
related to one customer for each of the years ended March 31, 2015 and 2014, respectively. The loss of the customer or the failure
to attract new customers could have a material adverse effect on our business, results of operations and financial condition. </t>
  </si>
  <si>
    <t>Subsequent Events</t>
  </si>
  <si>
    <t>Subsequent Events [Abstract]</t>
  </si>
  <si>
    <t xml:space="preserve">19. SUBSEQUENT EVENTS From April 1, 2015 through the date of this report,
the Company issued 34,487,677 common shares upon conversions of outstanding notes issued to 31 Group, LLC for discharge of principal
of $130,000. On April 15, 2015, the Company entered into securities
purchase agreements, dated April 9, 2015, with two separate accredited investors. Pursuant to the purchase agreements, the investors
purchased separately from the Company a convertible note of the Company in the principal amount of $100,833, for the cash purchase
amount of $91,667. Each note will mature on October 9, 2016, and bears interest at 8% per annum. On May 27, 2015, the Company entered into securities
purchase agreements with two separate accredited investors. Pursuant to the purchase agreements, the investors purchased separately
from the Company a convertible note of the Company in the principal amount of $55,000, for the cash purchase amount of $50,000.
Each note will mature on May 27, 2016, and bears interest at 8% per annum. As of June 17, 2015, the Company entered into securities
purchase agreements with two separate accredited investors. Pursuant to the purchase agreements, the investors purchased separately
from the Company a convertible note of the Company in the principal amount of $35,000, for the cash purchase amount of $32,500.
Each note will mature on June 17, 2016, and bears interest at 8% per annum. </t>
  </si>
  <si>
    <t>Accounting Policies (Policies)</t>
  </si>
  <si>
    <t>Basis of Presentation</t>
  </si>
  <si>
    <t>Basis of Presentation The financial statements of the Company have been
prepared using the accrual basis of accounting in conformity with U.S. generally accepted accounting principles (U.S. GAAP). The consolidated financial statements include the
Companys accounts and those of the Companys wholly-owned subsidiary. All significant intercompany accounts and transactions
have been eliminated.</t>
  </si>
  <si>
    <t>Reclassifications</t>
  </si>
  <si>
    <t>Reclassifications Certain amounts in the prior periods presented have
been reclassified to conform to the current period financial statement presentation. These reclassifications have no effect on
previously reported net income.</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centration of Credit Risks</t>
  </si>
  <si>
    <t>Concentration of Credit Risks The Company has no significant off-balance sheet risks
related to foreign exchange contracts, option contracts or other foreign hedging arrangements. The Company currently maintains
its cash equivalent balance with one major national financial institution. The Company, by policy, routinely assesses the financial
strength of our customers and financial institutions. The Company does not currently have any outstanding accounts receivables.</t>
  </si>
  <si>
    <t>Cash and Cash Equivalents</t>
  </si>
  <si>
    <t>Cash and Cash Equivalents The Company considers highly liquid investments that
are readily convertible to known amounts of cash with original maturities of three months or less to be cash equivalents.</t>
  </si>
  <si>
    <t>Accounts Receivable and Allowance for Doubtful Accounts</t>
  </si>
  <si>
    <t>Accounts Receivable and Allowance for Doubtful
Accounts Accounts receivable are stated at the amount the Company
expects to collect. Accounts receivable represents receivables, net of allowances for doubtful accounts. The allowance for doubtful
accounts reflects our best estimate of probable losses inherent in the accounts receivable balance. The Company determines the
allowance based on its historical experience and other currently available information. When a specific account is deemed uncollectible,
the account is written off against the allowance.</t>
  </si>
  <si>
    <t xml:space="preserve">Inventory The Company utilizes a perpetual inventory system
and inventory is accounted for using the first-in-first-out (FIFO) method. </t>
  </si>
  <si>
    <t>Investments</t>
  </si>
  <si>
    <t>Investments Investment in entities in which the Company can exercise
significant influence but does not own a majority equity interest or control are accounted for using the equity method of accounting.
The Company has determined that its 20.05% investments in Hydro Phi Technologies Europe (HTEurope) should be accounted
for using the equity method. The equity method requires that the Company accounts for the investment in HTEurope at historical
price, and adjust the balance for the Companys ownership of the net income or loss of HTEurope. The Company discontinues
applying the equity method if an investment has been reduced to zero and the Company is not required to advance additional fund
to an investee.</t>
  </si>
  <si>
    <t>Property and Equipment Property and equipment are recorded at cost. Expenditures
for major additions and improvements are capitalized while minor replacements and maintenance and repairs, which do not improve
or extend the life of such assets, are charged to operations as incurred. Disposals are removed at cost less accumulated depreciation,
and any resulting gain or loss is reflected in the statement of operations. Depreciation is calculated using the straight-line
method which depreciates the assets over the estimated useful lives of the depreciable assets ranging from five to seven years.</t>
  </si>
  <si>
    <t>Intangible Assets Intangible assets include patent applications. Intangible
assets with definite useful lives are recorded on the basis of cost and are amortized on a straight-line basis over their estimated
useful lives. The Company uses a useful life of 10 years for patents. The Company evaluates the remaining useful life of intangible
assets annually to determine whether events and circumstances warrant a revision to the remaining amortization period. If the
estimate of the intangible assets remaining useful life is changed, the remaining carrying amount of the intangible asset
will be amortized prospectively over that revised remaining useful life. At March 31, 2015 and 2014, no revision to the remaining
amortization period of the intangible assets was made.</t>
  </si>
  <si>
    <t>Impairment of Long-lived Assets</t>
  </si>
  <si>
    <t>Impairment of Long-lived Assets The Company reviews the carrying value of the long-lived
assets periodically to determine if facts and circumstances exist that would suggest that assets might be impaired or that the
useful lives should be modified. Among the factors the Company considers in making the evaluation are changes in market position
and profitability. If facts and circumstances exist which may indicate impairment, the Company will prepare a projection of the
undiscounted cash flows of the asset group and determine if the long-lived assets are recoverable based on these undiscounted
cash flows. If impairment is indicated, an adjustment will be made to reduce the carrying amount of these assets to their fair
value.</t>
  </si>
  <si>
    <t>Deferred Financing Costs</t>
  </si>
  <si>
    <t>Deferred Financing Costs The Company recorded deferred financing costs on the
balance sheet as an asset and utilized the effective interest rate amortization method to expense deferred financing costs over
the life of the related notes.</t>
  </si>
  <si>
    <t>Derivatives</t>
  </si>
  <si>
    <t>Derivatives All derivatives are recorded at fair value on the
balance sheet. Fair values are determined using market based pricing models incorporating readily observable market data and requiring
judgment and estimates.</t>
  </si>
  <si>
    <t>Fair Value of Financial Instruments</t>
  </si>
  <si>
    <t xml:space="preserve">Fair Value of Financial Instruments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Financial instruments consist of cash and cash equivalents,
accounts receivable, accounts payable and borrowings. The fair value of current financial assets and current financial liabilities
approximates their carrying value because of the short-term maturity of these financial instruments. As required by ASC 820,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
  </si>
  <si>
    <t>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forwards (NOLs). If it is more likely than not that some portion or all of a deferred tax asset
will not be realized, a valuation allowance is recognized.</t>
  </si>
  <si>
    <t>Revenue Recognition</t>
  </si>
  <si>
    <t>Revenue Recognition Revenue is recognized when persuasive evidence of
an arrangement exists, delivery has occurred, the fee is fixed or determinable, and collectability is probable.</t>
  </si>
  <si>
    <t>Research and Development</t>
  </si>
  <si>
    <t>Research and Development Research and development costs are expensed as incurred.</t>
  </si>
  <si>
    <t>Share-Based Compensation</t>
  </si>
  <si>
    <t>Share-Based Compensation The Company estimates the fair value of each stock
option award at the grant date by using the Black-Scholes option pricing model or modified binomial valuation model and common
shares based on the last applicable market price of the Companys common stock on the date of the share grant. The fair
value determined represents the cost for the award and is recognized over the vesting period during which an employee is required
to provide service in exchange for the award. As share-based compensation expense is recognized based on awards ultimately expected
to vest, the Company reduces the expense for estimated forfeitures based on historical forfeiture rates. Previously recognized
compensation costs may be adjusted to reflect the actual forfeiture rate for the entire award at the end of the vesting period.</t>
  </si>
  <si>
    <t>Earnings (Loss) Per Common Share</t>
  </si>
  <si>
    <t xml:space="preserve">Earnings (Loss) Per Common Share Basic earnings (loss) per common share is calculated
by dividing net income (loss) available to common stockholders for the period by the weighted average shares of common stock outstanding
during the period. Diluted net income per common share is computed by dividing the net income for the period by the weighted average
number of common and common equivalent shares outstanding during the period. The calculation of diluted earnings (loss) per common
share assumes the dilutive effect of stock options, warrants and any other potentially dilutive securities outstanding. During
a loss period, the potentially dilutive securities have an anti-dilutive effect and are not included in the calculation of dilutive
net loss per common share. </t>
  </si>
  <si>
    <t>Subsequent Events The Companys management reviewed all material
events through the issuance date of this report for disclosure purpose.</t>
  </si>
  <si>
    <t>Recent Accounting Pronouncements</t>
  </si>
  <si>
    <t>Recent Accounting Pronouncements In May 2014, the Financial Accounting Standards Board
issued Accounting Standards Update (ASU) No. 2014-09, Revenue from Contracts with Customers: Topic 606 In August 2014, the Financial Accounting Standards
Board issued Accounting Standards Update 2014-15, Presentation of Financial Statements- 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this Update are effective
for the annual period ending after December 15, 2016, and for annual periods and interim periods thereafter. The Company is currently
evaluating the effects of ASU 2014-15 on the consolidated financial statements. In April 2015, the FASB issued an Accounting Standards
Update that requires debt issuance costs related to a recognized debt liability be presented in the balance sheet as a direct
deduction from the carrying amount of that debt liability, consistent with debt discounts. The guidance is effective for annual
and interim reporting periods beginning after December 15, 2015, but early adoption is permitted. The Company is currently evaluating
the effects of ASU 2015-03 on the consolidated financial statements.</t>
  </si>
  <si>
    <t>Organization and Business (Tables)</t>
  </si>
  <si>
    <t>Business Acquisition Pro Forma Information</t>
  </si>
  <si>
    <t>Revenues $ 142,050
Net loss (14,499,863)
Loss per common share  basic and diluted (0.14)
Weighted average common shares outstanding
 basic and diluted 100,181,462</t>
  </si>
  <si>
    <t>Significant Accounting Policies (Tables)</t>
  </si>
  <si>
    <t>Fair Value Assets and Liabilities Measured on Recurring and Non-Recurring Basis</t>
  </si>
  <si>
    <t>Level
1 Level
2 Level
3 Total
Derivative liabilities:
At March 31, 2015 $ - $ - $ 1,803,965 $ 1,803,965
At March 31, 2014 - - - -</t>
  </si>
  <si>
    <t>Property and Equipment (Tables)</t>
  </si>
  <si>
    <t>Useful Life March
31, 2015 March
31, 2014
Machinery and equipment 7 $ 8,387 $ 8,387
Computer equipment 5 5,840 5,840
Computer software 5 12,820 12,820
Office furniture
and equipment 5 850 850
Subtotal 27,897 27,897
Less: accumulated
depreciation (25,839) (22,462)
Total property
and equipment, net $ 2,058 $ 5,435</t>
  </si>
  <si>
    <t>Intangible Assets (Tables)</t>
  </si>
  <si>
    <t>Schedule of Finite-Lived Intangible Assets</t>
  </si>
  <si>
    <t>March
31, 2015 March
31, 2014
Hydrogen On Demand Intellectual Property $ 650,000 $ 650,000
ACT Intellectual Property - -
Other 1,000 1,000
Subtotal 651,000 651,000
Less: accumulated amortization (292,500) (227,500)
Total intangible assets, net $ 358,500 $ 423,500</t>
  </si>
  <si>
    <t>Notes Payable (Tables)</t>
  </si>
  <si>
    <t>Schedule of Notes Payable</t>
  </si>
  <si>
    <t>2015 2014
Notes payables to shareholders, unsecured,
payable on August 31, 2015, and accrues interest at 8% annually. $ 65,000 $ 46,603
Total notes payable $ 65,000 $ 46,603</t>
  </si>
  <si>
    <t>Convertible Notes Payable - 31 Group, LLC (Tables)</t>
  </si>
  <si>
    <t>Schedule of Convertible Debt</t>
  </si>
  <si>
    <t>Principal amount $ 2,012,000
Less: original issuance discount (112,000)
Less: discount related to fair value of the derivative warrants (83,762)
Less: discount related to fair value of the embedded conversion feature (1,262,626)
Less: conversions of note to equity (472,000)
Add: amortization of discount 478,652
Carrying value at March 31, 2015 $ 560,264</t>
  </si>
  <si>
    <t>Derivative Liabilities (Tables)</t>
  </si>
  <si>
    <t>Schedule of Derivative Liabiities at Fair Value</t>
  </si>
  <si>
    <t>Balance,
March 31, 2014 $ -
Initial valuation of derivatives 3,373,491
Tainted warrants reclassified to
liabilities from equity classification 60,527
Transfer from liabilities classification
to equity classification (189,545)
Change in fair value (1,440,508)
Balance, March 31, 2015 $ 1,803,965</t>
  </si>
  <si>
    <t>Fair Value Measurements, Valuation Techniques</t>
  </si>
  <si>
    <t>Initial
Valuation Dates March
31, 2015
Market value of common stock on measurement date (1) $0.03~$0.17 $0.01
Adjusted conversion price (2) $0.019~$0.108 $0.008
Risk free interest rate (3) 0.10%~0.58% 0.56%
Life of the note in years 1.75~2 years 0~1.35 years
Expected volatility (4) 72%~143% 270%
Expected dividend yield (5) - - (1) The market value of common
stock is based on closing market price as of initial valuation dates and March 31, 2015. (2)
The adjusted conversion price is calculated based on conversion terms described in the note agreement. (3)
The risk-free interest rate was determined by management using the 2 year Treasury Bill as of the respective offering or
measurement date. (4)
The volatility factor was estimated by management using the historical volatilities of the Companys stock. (5)
Management determined the dividend yield to be 0% based upon its expectation that it will not pay dividends for the
foreseeable future.</t>
  </si>
  <si>
    <t>Equity Transactions (Tables)</t>
  </si>
  <si>
    <t>Schedule of Stock Option Activity</t>
  </si>
  <si>
    <t xml:space="preserve">Number
of Units Weighted Average Exercise Price Weighted Average Remaining Contractual Term
(in years) Aggregate Intrinsic Value
Outstanding, March 31, 2014 - - - -
Granted 2,000,000 0.12 4.08 -
Exercised - - - -
Outstanding, March 31, 2015 2,000,000 0.12 4.08 -
Exercisable March 31, 2015 - </t>
  </si>
  <si>
    <t>Schedule of Warrant Activity</t>
  </si>
  <si>
    <t xml:space="preserve">Number
of Units Weighted Average Exercise Price Weighted Average Remaining Contractual Term
(in years) Aggregate Intrinsic Value
Outstanding, March 31, 2013 - - -
Granted 4,013,336 0.55 2.19 -
Exercised - - - -
Outstanding and exercisable, March
31, 2014 4,013,336 $ 0.55 2.19 139,920
Granted 8,647,059 0.12 3.55 -
Exercised - - - -
Outstanding, March 31,
2015 12,660,395 0.26 2.80 -
Exercisable, March 31, 2015 12,660,395 </t>
  </si>
  <si>
    <t>Organization and Business - Business Acquisition Pro Forma Information (Details) - 12 months ended Mar. 31, 2014 - USD ($)</t>
  </si>
  <si>
    <t>Pro Forma Results of Operations</t>
  </si>
  <si>
    <t>Loss per common share, basic</t>
  </si>
  <si>
    <t>Loss per common share, diluted</t>
  </si>
  <si>
    <t>Weighted average common shares outstanding, basic</t>
  </si>
  <si>
    <t>Weighted average common shares outstanding, diluted</t>
  </si>
  <si>
    <t>Organization and Business (Details Narrative) - USD ($)</t>
  </si>
  <si>
    <t>Significant Accounting Policies - Fair Value Assets and Liabilities Measured on Recurring and Non-Recurring Basis (Details) - USD ($)</t>
  </si>
  <si>
    <t>Fair Value, Net Derivative Asset (Liability) Measured on Recurring Basis, Unobservable Input Reconciliation [Line Items]</t>
  </si>
  <si>
    <t>Fair Value, Inputs, Level 1 | Derivative Financial Instrument</t>
  </si>
  <si>
    <t>Fair Value, Inputs, Level 2 | Derivative Financial Instrument</t>
  </si>
  <si>
    <t>Fair Value, Inputs, Level 3 | Derivative Financial Instrument</t>
  </si>
  <si>
    <t>Significant Accounting Policies (Details Narrative) - USD ($)</t>
  </si>
  <si>
    <t>Accounts Receivable, Net</t>
  </si>
  <si>
    <t>Allowance for doubtful accounts</t>
  </si>
  <si>
    <t>Bad debt expense</t>
  </si>
  <si>
    <t>Raw materials</t>
  </si>
  <si>
    <t>Investment in Hydro Phi Technologies Europe</t>
  </si>
  <si>
    <t>20.05%</t>
  </si>
  <si>
    <t>Property plant and equipment, estimated useful lives</t>
  </si>
  <si>
    <t>5 to 7 years</t>
  </si>
  <si>
    <t>Useful life of intangible assets for patents</t>
  </si>
  <si>
    <t>10 years</t>
  </si>
  <si>
    <t>Deferred Finance Costs</t>
  </si>
  <si>
    <t>Convertible Debt Securities</t>
  </si>
  <si>
    <t>Earnings Per Share</t>
  </si>
  <si>
    <t>Antidilutive securities excluded from computation of earnings per share</t>
  </si>
  <si>
    <t>Warrants</t>
  </si>
  <si>
    <t>Property and Equipment (Details) - USD ($)</t>
  </si>
  <si>
    <t>Property, Plant and Equipment [Line Items]</t>
  </si>
  <si>
    <t>Property, plant and equipment</t>
  </si>
  <si>
    <t>Less: accumulated depreciation</t>
  </si>
  <si>
    <t>Total property and equipment, net</t>
  </si>
  <si>
    <t>Machinery and Equipment</t>
  </si>
  <si>
    <t>Property, plant and equipment, useful life</t>
  </si>
  <si>
    <t>7 years</t>
  </si>
  <si>
    <t>Computer Equipment</t>
  </si>
  <si>
    <t>5 years</t>
  </si>
  <si>
    <t>Computer Software</t>
  </si>
  <si>
    <t>Office Furniture and Equipment</t>
  </si>
  <si>
    <t>Property and Equipment (Details Narrative) - USD ($)</t>
  </si>
  <si>
    <t>Property and equipment, depreciation expense</t>
  </si>
  <si>
    <t>Intangible Assets - Schedule of Finite-Lived Intangible Assets (Details) - USD ($)</t>
  </si>
  <si>
    <t>Hydrogen On Demand Intellectual Property</t>
  </si>
  <si>
    <t>ACT Intellectual Property</t>
  </si>
  <si>
    <t>Other</t>
  </si>
  <si>
    <t>Subtotal</t>
  </si>
  <si>
    <t>Less: accumulated amortization</t>
  </si>
  <si>
    <t>Total intangible assets, net</t>
  </si>
  <si>
    <t>Intangible Assets (Details Narrative) - USD ($)</t>
  </si>
  <si>
    <t>1 Months Ended</t>
  </si>
  <si>
    <t>Apr. 30, 2011</t>
  </si>
  <si>
    <t>Value of intellectual properties</t>
  </si>
  <si>
    <t>Payments for intellectual properties</t>
  </si>
  <si>
    <t>Value of shares issued for intellectual properties</t>
  </si>
  <si>
    <t>Intellectual properties, estimated useful life</t>
  </si>
  <si>
    <t>Finite lived intangible asset, amortization expense</t>
  </si>
  <si>
    <t>Impaired intangible assets, description</t>
  </si>
  <si>
    <t>On July 5, 2011, the Company entered into a memorandum of understanding (MOU) with Advanced Combustion Technology, Inc. (ACT) where the Company paid $350,000 in exchange for a license agreement related to certain proprietary technology and services. The Company has assessed the value of this license in light of the fact that the Company believes ACT did not deliver the units or equipment or perform the services as set forth in the MOU. Therefore, the intangible as previously recorded at $350,000 was fully impaired as of March 31, 2014.</t>
  </si>
  <si>
    <t>Impairment of Intangible assets</t>
  </si>
  <si>
    <t>Investment in HydroPhi Europe (Details Narrative)</t>
  </si>
  <si>
    <t>Equity method investment, additional information</t>
  </si>
  <si>
    <t>The Company is marketing in Europe through an affiliated company, HydroPhi Technologies Europe S.A. (HTEurope). Under a distribution agreement, the Company granted to HTEurope the exclusive right to market and distribute the HydroPlant system in Europe for five years, subject to an automatic renewal after the first five years if certain conditions are met. In exchange, HTEurope agreed to pay the Company $10,000 as the initial consideration for the grant of the distribution arrangement. HTEurope is further obligated to pay the Company an aggregate sum of $490,000 upon the successful testing of the Companys system in a potential fleet customer located in the distribution zone. The territory covered by the distribution arrangement is all of Europe; however, the current marketing by HTEurope and the Company is focused on Poland and Eastern Europe. As of the date of this report, this amount has not become due. Upon reaching a total sales of $2,500,000 of the Companys system by HTEurope, HTEurope will pay the Company an additional $500,000 as the balance of the license fee for the distribution arrangement. The distribution agreement further requires HTEurope to purchase a minimum of the HydroPlant system once it has achieved an initial capital raise.  The Company currently owns approximately 21% of the capital of HTEurope, which amount the Company anticipated being diluted as HTEurope sells equity to provide funding for its operations. The Company has the right to name the Vice President of the Management Board and two supervisory board members of HTEurope. The Companys CEO is currently on the board of HTEurpoe. Currently, the Company carries this ownership position as an equity method investment on its books at $0 as no cash investment was made by the Company, HTEurope has an operating loss for the year ended December 31, 2014, and the Company is not obligated to advance funds to HTEurope.</t>
  </si>
  <si>
    <t>Accrued Compensation (Details Narrative) - USD ($)</t>
  </si>
  <si>
    <t>Warrants issued</t>
  </si>
  <si>
    <t>Settlement of accrued compensation</t>
  </si>
  <si>
    <t>Payment for accrued compensation</t>
  </si>
  <si>
    <t>Deferred Revenue (Details Narrative) - USD ($)</t>
  </si>
  <si>
    <t>Apr. 30, 2014</t>
  </si>
  <si>
    <t>Jan. 31, 2014</t>
  </si>
  <si>
    <t>Aug. 31, 2013</t>
  </si>
  <si>
    <t>Deferred revenue, description, Energia, license fee</t>
  </si>
  <si>
    <t>On August 22, 2013, the Company entered into a regional distribution and service provider agreement with Energia Vehicular Limpia S.A. de C.V. ("Energia"). Pursuant to the agreement, Energia shall have the exclusive rights to market the Company's products in Mexico for five years. In consideration of the exclusive distribution rights, Energia shall pay $500,000 as a license fee to the Company. On January 16, 2014, the Company and Energia further amended the regional distribution and service provider agreement to include the exclusive rights to market the Company's products in Brazil for a license fee of $160,000 during the same period of the original agreement.  On April 9, 2014, the Company and Energia further amended the regional distribution agreement and service provider agreement to add consulting/advisory services to be provided by the Company to Energia for an 18-month period beginning April 1, 2014.</t>
  </si>
  <si>
    <t>Proceeds received from License Fees</t>
  </si>
  <si>
    <t>Proceeds received for consulting services</t>
  </si>
  <si>
    <t>Deposit received for Hydroplant units</t>
  </si>
  <si>
    <t>Revenue, license fee</t>
  </si>
  <si>
    <t>Deferred license and consulting/advisory fees</t>
  </si>
  <si>
    <t>Notes Payable - Schedule of Notes Payable (Details) - USD ($)</t>
  </si>
  <si>
    <t>Notes payable to shareholders</t>
  </si>
  <si>
    <t>Notes payable, accrued interest rate</t>
  </si>
  <si>
    <t>8.00%</t>
  </si>
  <si>
    <t>Notes Payable (Details Narrative) - USD ($)</t>
  </si>
  <si>
    <t>Sep. 30, 2013</t>
  </si>
  <si>
    <t>Promissory notes issued</t>
  </si>
  <si>
    <t>Warrants issued in connection with promissory note</t>
  </si>
  <si>
    <t>Promissory note, interest rate</t>
  </si>
  <si>
    <t>Promissory note, maturity date</t>
  </si>
  <si>
    <t>Aug. 31,
		2015</t>
  </si>
  <si>
    <t>Initial debt discount</t>
  </si>
  <si>
    <t>Shares issued to settle certain notes issued to shareholders</t>
  </si>
  <si>
    <t>Note payable issued to acquire intangible assets</t>
  </si>
  <si>
    <t>Common stock issued, value</t>
  </si>
  <si>
    <t>Loss on settlement of debt</t>
  </si>
  <si>
    <t>Extinguishment of debt</t>
  </si>
  <si>
    <t>Notes Payable - Related Party (Details Narrative) - USD ($)</t>
  </si>
  <si>
    <t>Sep. 30, 2010</t>
  </si>
  <si>
    <t>Sep. 04, 2013</t>
  </si>
  <si>
    <t>Sep. 24, 2010</t>
  </si>
  <si>
    <t>Note payable issued</t>
  </si>
  <si>
    <t>Note payable converted into common stock, value</t>
  </si>
  <si>
    <t>Note payable converted into shares</t>
  </si>
  <si>
    <t>Convertible notes exchanged for non-convertible notes</t>
  </si>
  <si>
    <t>Note payable, related party</t>
  </si>
  <si>
    <t>Note payable, related party, maturity date</t>
  </si>
  <si>
    <t>Note payable, related party, interest rate</t>
  </si>
  <si>
    <t>6.00%</t>
  </si>
  <si>
    <t>Note payable, related party, accrued interest</t>
  </si>
  <si>
    <t>Note issued to settle accrued interest - related party</t>
  </si>
  <si>
    <t>Convertible Notes Payable - Related Party (Details Narrative) - Mar. 31, 2015 - Convertible Notes Payable - Related Party</t>
  </si>
  <si>
    <t>USD ($)</t>
  </si>
  <si>
    <t>Principal converted to convertible notes</t>
  </si>
  <si>
    <t>Common stock, conversion rate</t>
  </si>
  <si>
    <t>Convertible notes maturity date, description</t>
  </si>
  <si>
    <t>$811,268 has a maturity date at the discretion of the Company's board of directors and $641,125 has a maturity date of Aaugust 31, 2015.</t>
  </si>
  <si>
    <t>Fair value of embedded conversion feature</t>
  </si>
  <si>
    <t>Additional interest expense</t>
  </si>
  <si>
    <t>Unamortized debt discount</t>
  </si>
  <si>
    <t>Convertible Notes Payable - 31 Group, LLC (Details) - USD ($)</t>
  </si>
  <si>
    <t>Less: original issuance discount</t>
  </si>
  <si>
    <t>Less: conversions of note to equity</t>
  </si>
  <si>
    <t>Add: amortization of discount</t>
  </si>
  <si>
    <t>Carrying value at March 31, 2015</t>
  </si>
  <si>
    <t>Convertible Notes Payable | 31 Group, LLC</t>
  </si>
  <si>
    <t>Principal amount</t>
  </si>
  <si>
    <t>Less: discount related to fair value of the derivative warrants</t>
  </si>
  <si>
    <t>Less: discount related to fair value of the embedded conversion feature</t>
  </si>
  <si>
    <t>Convertible Notes Payable - 31 Group, LLC (Details Narrative) - USD ($)</t>
  </si>
  <si>
    <t>Feb. 28, 2015</t>
  </si>
  <si>
    <t>Dec. 31, 2014</t>
  </si>
  <si>
    <t>Feb. 05, 2015</t>
  </si>
  <si>
    <t>Dec. 04, 2014</t>
  </si>
  <si>
    <t>Convertible note interest rate</t>
  </si>
  <si>
    <t>Original issuance discount</t>
  </si>
  <si>
    <t>Convertible note issued, face amount at date of issuance</t>
  </si>
  <si>
    <t>Proceeds from issuance of convertible debt, net of discount</t>
  </si>
  <si>
    <t>Convertible note maturity date</t>
  </si>
  <si>
    <t>Jul. 30,
		2016</t>
  </si>
  <si>
    <t>May 17,
		2016</t>
  </si>
  <si>
    <t>Apr. 28,
		2016</t>
  </si>
  <si>
    <t>Securities purchase agreement, description</t>
  </si>
  <si>
    <t>Pursuant to a Securities Purchase Agreement, dated December 4, 2014 by and between the Company and 31 Group, LLC, the 31 Group is committed to purchase from the Company two convertible notes of the Company in the principal amounts of $385,000 and $275,000 for the cash purchase amounts of $350,000 and $250,000, respectively.</t>
  </si>
  <si>
    <t>Terms of conversion feature</t>
  </si>
  <si>
    <t>The notes are convertible 179 days after issuance, in whole or in part, at 31 Group s option, into shares of the Companys common stock, at a conversion price equal to $0.15 per share. If after 179 days from the execution date of the notes, the price of the Companys common stock is less than $0.15, the Company will have an additional 30 days to repay the 31 Group LLC. If the notes are not repaid, 31 Group LLC may convert the notes at a conversion rate of the product of (x) the arithmetic average of the lowest three volume weighted average prices of the common stock during the ten consecutive trading days ending and including the trading day immediately preceding the applicable conversion date and (y) 80%.  The Company has the right at any time to redeem some or all, of the total outstanding amount then remaining under the convertible notes at a price equal to: (i) 100% if within 60 days of issuance (ii) 115% if between 61 and 149 days of issuance (iii) 120% if 150 days or more after issuance. The Company is also required to reserve 150% of the number of shares of common stock that may be issued in conversion of the remaining outstanding amount. As part of the note agreement the Company also agreed to give the note holder a 3% royalty payment on the net cash revenue from the sales of the Companys HydroPlant units. The royalty is only payable when the Company has received $500,000 cash revenue and is for a period of twenty-four months starting from the date 31 Group receives an initial royalty payment.</t>
  </si>
  <si>
    <t>The notes are convertible at any time after issuance, in whole or in part, at the investors option, into shares of common stock, at a conversion price equal to the lesser of (i) the product of (x) the arithmetic average of the lowest three volume weighted average prices of the common stock during the ten consecutive trading days ending and including the trading day immediately preceding the applicable conversion date and (y) 65%, and (ii) $0.35 (as adjusted for stock splits, stock dividends, stock combinations or other similar transactions). The Company has the right at any time to redeem all, but not less than all, of the total outstanding amount then remaining under the convertible notes at a price equal to 135% of the remaining outstanding amount. The Company is also required to reserve 150% of the number of shares of common stock that may be issued in conversion of the remaining outstanding amount.</t>
  </si>
  <si>
    <t>Financing costs</t>
  </si>
  <si>
    <t>Discount related to fair value of the embedded conversion feature</t>
  </si>
  <si>
    <t>Discount related to fair value of the derivative warrants</t>
  </si>
  <si>
    <t>Debt discount</t>
  </si>
  <si>
    <t>Derivative Liabilities - Changes in Derivative Liabilities (Details)</t>
  </si>
  <si>
    <t>Mar. 31, 2015USD ($)</t>
  </si>
  <si>
    <t>Derivative [Roll Forward]</t>
  </si>
  <si>
    <t>Derivative liabilities, beginning of period</t>
  </si>
  <si>
    <t>Initial valuation of derivatives</t>
  </si>
  <si>
    <t>Tainted warrants reclassed to liabilities</t>
  </si>
  <si>
    <t>Transfer from liabilities classification to equity classification</t>
  </si>
  <si>
    <t>Change in fair value</t>
  </si>
  <si>
    <t>Derivative liabilities, end of period</t>
  </si>
  <si>
    <t>Derivative Liabilities - Fair Value Measurements, Valuation Techniques (Details) - Mar. 31, 2015 - Derivative Financial Instrument - $ / shares</t>
  </si>
  <si>
    <t>Fair Value Measurements, Recurring and Nonrecurring, Valuation Techniques [Line Items]</t>
  </si>
  <si>
    <t>Market value of common stock on measurement date</t>
  </si>
  <si>
    <t>[1]</t>
  </si>
  <si>
    <t>Adjusted conversion price</t>
  </si>
  <si>
    <t>[2]</t>
  </si>
  <si>
    <t>Risk free interest rate</t>
  </si>
  <si>
    <t>[3]</t>
  </si>
  <si>
    <t>0.56%</t>
  </si>
  <si>
    <t>Expected volatility</t>
  </si>
  <si>
    <t>[4]</t>
  </si>
  <si>
    <t>270.00%</t>
  </si>
  <si>
    <t>Expected dividend yield</t>
  </si>
  <si>
    <t>[5]</t>
  </si>
  <si>
    <t>0.00%</t>
  </si>
  <si>
    <t>Initial Valuation Dates</t>
  </si>
  <si>
    <t>Minimum</t>
  </si>
  <si>
    <t>Life of the note in years</t>
  </si>
  <si>
    <t>1 day</t>
  </si>
  <si>
    <t>Minimum | Initial Valuation Dates</t>
  </si>
  <si>
    <t>0.10%</t>
  </si>
  <si>
    <t>1 year 9 months</t>
  </si>
  <si>
    <t>72.00%</t>
  </si>
  <si>
    <t>Maximum</t>
  </si>
  <si>
    <t>1 year 8 months</t>
  </si>
  <si>
    <t>Maximum | Initial Valuation Dates</t>
  </si>
  <si>
    <t>0.58%</t>
  </si>
  <si>
    <t>2 years</t>
  </si>
  <si>
    <t>143.00%</t>
  </si>
  <si>
    <t>The market value of common stock is based on closing market price as of initial valuation dates and March 31, 2015.</t>
  </si>
  <si>
    <t>The adjusted conversion price is calculated based on conversion terms described in the note agreement.</t>
  </si>
  <si>
    <t>The risk-free interest rate was determined by management using the 2 year Treasury Bill as of the respective Offering or measurement date.</t>
  </si>
  <si>
    <t>The volatility factor was estimated by management using the historical volatilities of the Company's stock.</t>
  </si>
  <si>
    <t>Management determined the dividend yield to be 0% based upon its expectation that it will not pay dividends for the foreseeable future.</t>
  </si>
  <si>
    <t>Other Long-Term Debt (Details Narrative) - USD ($)</t>
  </si>
  <si>
    <t>Gain on settlement of debt</t>
  </si>
  <si>
    <t>Other Long-term Debt</t>
  </si>
  <si>
    <t>Note issued for services</t>
  </si>
  <si>
    <t>Accrued expenses</t>
  </si>
  <si>
    <t>Note payment terms</t>
  </si>
  <si>
    <t>Principal of $4,000 was due on the date of the note; $15,000 was due on the date of receipt by the Company of the proceeds of the note issued to 31 Group, LLC on July 29, 2014; $3,500 each due on the first day of each calendar month commencing August 1, 2014 and any remaining unpaid balance is due on July 1, 2016.</t>
  </si>
  <si>
    <t>Outstanding long-term debt</t>
  </si>
  <si>
    <t>Related Party Transactions (Details Narrative) - USD ($)</t>
  </si>
  <si>
    <t>Related Party Transaction [Line Items]</t>
  </si>
  <si>
    <t>Account payable, related parties</t>
  </si>
  <si>
    <t>Accrued interest</t>
  </si>
  <si>
    <t>Officers and Stockholders</t>
  </si>
  <si>
    <t>Equipment lease expense</t>
  </si>
  <si>
    <t>Commitments and Contingencies (Details Narrative) - 12 months ended Mar. 31, 2015 - USD ($)</t>
  </si>
  <si>
    <t>Operating lease, monthly rental</t>
  </si>
  <si>
    <t>Legal settlement agreement, terms</t>
  </si>
  <si>
    <t>In June 2014, the Company reached a tentative agreement to settle a lawsuit filed by Cardinal Logistics Management Corporation (Cardinal) against the Company for $25,000. Cardinal alleged that the Company did not make payment for certain installation and delivery services involving Cardinals vehicles. The Company disputed the allegation in full and filed an answer with affirmative defenses.</t>
  </si>
  <si>
    <t>Litigation settlement, amount</t>
  </si>
  <si>
    <t>Income Taxes (Details Narrative) - Mar. 31, 2015 - USD ($)</t>
  </si>
  <si>
    <t>Net operating loss carryforwards, approximate</t>
  </si>
  <si>
    <t>Operating loss carryforwards, expiration date</t>
  </si>
  <si>
    <t>Mar. 31,
		2028</t>
  </si>
  <si>
    <t>Equity Transactions - Stock Options Activity (Details) - 12 months ended Mar. 31, 2015 - USD ($)</t>
  </si>
  <si>
    <t>Share-Based Compensation Arrangement By Share-Based Payment Award Options Outstanding</t>
  </si>
  <si>
    <t>Number of Units Outstanding, beginning of period</t>
  </si>
  <si>
    <t>Number of Units, Granted</t>
  </si>
  <si>
    <t>Number of Units Outstanding, end of period</t>
  </si>
  <si>
    <t>Share-Based Compensation Arrangement by Share-Based Payment Award Options Outstanding Weighted Average Exercise Price</t>
  </si>
  <si>
    <t>Weighted Average Exercise Price Outstanding, beginning of period</t>
  </si>
  <si>
    <t>Weighted Average Exercise Price, Granted</t>
  </si>
  <si>
    <t>Weighted Average Exercise Price Outstanding, end of period</t>
  </si>
  <si>
    <t>Share-Based Compensation Arrangement by Share-Based Payment Award Options Additional Disclosures</t>
  </si>
  <si>
    <t>Weighted Average Remaining Contractual Term (In Years) Granted</t>
  </si>
  <si>
    <t>1 month</t>
  </si>
  <si>
    <t>Weighted Average Remaining Contractual Term (In Years) Outstanding</t>
  </si>
  <si>
    <t>Aggregate Intrinsic Value Outstanding, beginning of period</t>
  </si>
  <si>
    <t>Aggregate Intrinsic Value , Granted</t>
  </si>
  <si>
    <t>Aggregate Intrinsic Value Outstanding, end of period</t>
  </si>
  <si>
    <t>Equity Transactions - Warrant Activity (Details) - USD ($)</t>
  </si>
  <si>
    <t>Share-based Compensation Arrangement by Share-based Payment Award, Equity Instruments Other than Options, Nonvested, Number of Shares</t>
  </si>
  <si>
    <t>Warrants outstanding, beginning of period</t>
  </si>
  <si>
    <t>Warrants granted</t>
  </si>
  <si>
    <t>Warrants outstanding, end of period</t>
  </si>
  <si>
    <t>Warrants, exercisable, end of period</t>
  </si>
  <si>
    <t>Share-Based Compensation Arrangement By Share-Based Payment Award, Equity Instruments Other Than Options, Nonvested, Weighted Average Grant Date Fair Value</t>
  </si>
  <si>
    <t>Warrants, weighted average exercise price outstanding, beginning of period</t>
  </si>
  <si>
    <t>Warrants, weighted average exercise price granted</t>
  </si>
  <si>
    <t>Warrants, weighted average exercise price outstanding, end of period</t>
  </si>
  <si>
    <t>Share-based Compensation Arrangement by Share-based Payment Award, Equity Instruments Other than Options, Additional Disclosures</t>
  </si>
  <si>
    <t>Warrants, weighted average remaining contractual terms, granted</t>
  </si>
  <si>
    <t>3 years 7 months</t>
  </si>
  <si>
    <t>2 years 2 months</t>
  </si>
  <si>
    <t>Warrants, weighted average remaining contractual term, end of period</t>
  </si>
  <si>
    <t>2 years 10 months</t>
  </si>
  <si>
    <t>Share-based Compensation Arrangement by Share-based Payment Award Equity Instruments Other Than Options Aggregate Intrinsic Value</t>
  </si>
  <si>
    <t>Warrants, aggregate intrinsic value, outstanding, beginning of period</t>
  </si>
  <si>
    <t>Warrants, aggregate intrinsic value, outstanding, end of period</t>
  </si>
  <si>
    <t>Equity Transactions (Details Narrative) - USD ($)</t>
  </si>
  <si>
    <t>Share-based Compensation Arrangement by Share-based Payment Award [Line Items]</t>
  </si>
  <si>
    <t>Warrants issued, value</t>
  </si>
  <si>
    <t>Derivative liabilities reclassified to equity</t>
  </si>
  <si>
    <t>Common stock issued for services, value</t>
  </si>
  <si>
    <t>Options granted</t>
  </si>
  <si>
    <t>Options granted, exercise price</t>
  </si>
  <si>
    <t>Gain (loss) on extinguishment of debt</t>
  </si>
  <si>
    <t>Equity Compensation Plans</t>
  </si>
  <si>
    <t>Equity compensation plans, common stock allocated to the Plan</t>
  </si>
  <si>
    <t>Equity compensation plans, maximum common stock allocated to one party</t>
  </si>
  <si>
    <t>Equity compensation plans, term</t>
  </si>
  <si>
    <t>20 years</t>
  </si>
  <si>
    <t>Equity compensation plans, additional shares authorized</t>
  </si>
  <si>
    <t>Recorded compensation</t>
  </si>
  <si>
    <t>Common stock issued, shares</t>
  </si>
  <si>
    <t>Common stock issued for services, shares</t>
  </si>
  <si>
    <t>Common stock adjustment reverse merger</t>
  </si>
  <si>
    <t>Common Stock | Officers and Stockholders</t>
  </si>
  <si>
    <t>Common Stock | Related Party</t>
  </si>
  <si>
    <t>Stock Options</t>
  </si>
  <si>
    <t>Unrecognized compensation expense</t>
  </si>
  <si>
    <t>Discount rate</t>
  </si>
  <si>
    <t>1.74%</t>
  </si>
  <si>
    <t>Expected life</t>
  </si>
  <si>
    <t>129.78%</t>
  </si>
  <si>
    <t>Options granted, vesting period</t>
  </si>
  <si>
    <t>Options granted, fair value</t>
  </si>
  <si>
    <t>Warrants, weighted average remaining contractual term, granted</t>
  </si>
  <si>
    <t>3 years</t>
  </si>
  <si>
    <t>Warrants | Current and Former Employees</t>
  </si>
  <si>
    <t>Warrants | Minimum</t>
  </si>
  <si>
    <t>0.64%</t>
  </si>
  <si>
    <t>156.74%</t>
  </si>
  <si>
    <t>Warrants | Maximum</t>
  </si>
  <si>
    <t>0.89%</t>
  </si>
  <si>
    <t>164.56%</t>
  </si>
  <si>
    <t>440,000 shares exercisable at $0.10 per share; 3,313,336 shares exercisable at $0.60 per share; 260,000 exercisable at $0.10 per share.</t>
  </si>
  <si>
    <t>Concentration - Customer Concentration Risk (Details Narrative)</t>
  </si>
  <si>
    <t>Customer Concentration Risk</t>
  </si>
  <si>
    <t>Concentration Risk [Line Items]</t>
  </si>
  <si>
    <t>Concentration risk, percent</t>
  </si>
  <si>
    <t>100.00%</t>
  </si>
  <si>
    <t>97.00%</t>
  </si>
  <si>
    <t>Subsequent Events (Details Narrative) - USD ($)</t>
  </si>
  <si>
    <t>Jun. 25, 2015</t>
  </si>
  <si>
    <t>May. 31, 2015</t>
  </si>
  <si>
    <t>Apr. 30, 2015</t>
  </si>
  <si>
    <t>Jun. 17, 2015</t>
  </si>
  <si>
    <t>May. 27, 2015</t>
  </si>
  <si>
    <t>Apr. 15, 2015</t>
  </si>
  <si>
    <t>Subsequent Event [Line Items]</t>
  </si>
  <si>
    <t>Proceeds from convertible debt</t>
  </si>
  <si>
    <t>Convertible debt, maturity date</t>
  </si>
  <si>
    <t>Convertible debt, interest rate</t>
  </si>
  <si>
    <t>Subsequent Event | Convertible Debt Securities</t>
  </si>
  <si>
    <t>Convertible debt</t>
  </si>
  <si>
    <t>Jun. 17,
		2016</t>
  </si>
  <si>
    <t>May 27,
		2016</t>
  </si>
  <si>
    <t>Oct. 9,
		2016</t>
  </si>
  <si>
    <t>Subsequent Event | Convertible Notes Payable</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000000_);(#,##0.0000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674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196773</v>
      </c>
    </row>
    <row r="15" spans="1:4">
      <c r="A15" s="4" t="s">
        <v>25</v>
      </c>
      <c r="C15" s="5" t="n">
        <v>201865149</v>
      </c>
    </row>
    <row r="16" spans="1:4">
      <c r="A16" s="4" t="s">
        <v>26</v>
      </c>
      <c r="B16" s="4" t="s">
        <v>27</v>
      </c>
    </row>
    <row r="17" spans="1:4">
      <c r="A17" s="4" t="s">
        <v>28</v>
      </c>
      <c r="B17"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0</v>
      </c>
      <c r="B1" s="2" t="s">
        <v>1</v>
      </c>
    </row>
    <row r="2" spans="1:2">
      <c r="B2" s="2" t="s">
        <v>2</v>
      </c>
    </row>
    <row r="3" spans="1:2">
      <c r="A3" s="3" t="s">
        <v>178</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2</v>
      </c>
      <c r="B1" s="2" t="s">
        <v>1</v>
      </c>
    </row>
    <row r="2" spans="1:2">
      <c r="B2" s="2" t="s">
        <v>2</v>
      </c>
    </row>
    <row r="3" spans="1:2">
      <c r="A3" s="3" t="s">
        <v>178</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5</v>
      </c>
      <c r="B1" s="2" t="s">
        <v>1</v>
      </c>
    </row>
    <row r="2" spans="1:2">
      <c r="B2" s="2" t="s">
        <v>2</v>
      </c>
    </row>
    <row r="3" spans="1:2">
      <c r="A3" s="3" t="s">
        <v>178</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0</v>
      </c>
      <c r="B1" s="2" t="s">
        <v>1</v>
      </c>
    </row>
    <row r="2" spans="1:2">
      <c r="B2" s="2" t="s">
        <v>2</v>
      </c>
    </row>
    <row r="3" spans="1:2">
      <c r="A3" s="3" t="s">
        <v>178</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29</v>
      </c>
      <c r="B1" s="2" t="s">
        <v>2</v>
      </c>
      <c r="C1" s="2" t="s">
        <v>30</v>
      </c>
    </row>
    <row r="2" spans="1:3">
      <c r="A2" s="3" t="s">
        <v>31</v>
      </c>
    </row>
    <row r="3" spans="1:3">
      <c r="A3" s="4" t="s">
        <v>32</v>
      </c>
      <c r="B3" s="6" t="n">
        <v>63412</v>
      </c>
      <c r="C3" s="6" t="n">
        <v>96446</v>
      </c>
    </row>
    <row r="4" spans="1:3">
      <c r="A4" s="4" t="s">
        <v>33</v>
      </c>
      <c r="B4" s="5" t="n">
        <v>0</v>
      </c>
      <c r="C4" s="5" t="n">
        <v>1050</v>
      </c>
    </row>
    <row r="5" spans="1:3">
      <c r="A5" s="4" t="s">
        <v>34</v>
      </c>
      <c r="B5" s="5" t="n">
        <v>42000</v>
      </c>
      <c r="C5" s="5" t="n">
        <v>0</v>
      </c>
    </row>
    <row r="6" spans="1:3">
      <c r="A6" s="4" t="s">
        <v>35</v>
      </c>
      <c r="B6" s="5" t="n">
        <v>24104</v>
      </c>
      <c r="C6" s="5" t="n">
        <v>7055</v>
      </c>
    </row>
    <row r="7" spans="1:3">
      <c r="A7" s="4" t="s">
        <v>36</v>
      </c>
      <c r="B7" s="5" t="n">
        <v>129516</v>
      </c>
      <c r="C7" s="5" t="n">
        <v>104551</v>
      </c>
    </row>
    <row r="8" spans="1:3">
      <c r="A8" s="4" t="s">
        <v>37</v>
      </c>
      <c r="B8" s="5" t="n">
        <v>2058</v>
      </c>
      <c r="C8" s="5" t="n">
        <v>5435</v>
      </c>
    </row>
    <row r="9" spans="1:3">
      <c r="A9" s="4" t="s">
        <v>38</v>
      </c>
      <c r="B9" s="5" t="n">
        <v>358500</v>
      </c>
      <c r="C9" s="5" t="n">
        <v>423500</v>
      </c>
    </row>
    <row r="10" spans="1:3">
      <c r="A10" s="4" t="s">
        <v>39</v>
      </c>
      <c r="B10" s="5" t="n">
        <v>1718</v>
      </c>
      <c r="C10" s="5" t="n">
        <v>0</v>
      </c>
    </row>
    <row r="11" spans="1:3">
      <c r="A11" s="4" t="s">
        <v>40</v>
      </c>
      <c r="B11" s="5" t="n">
        <v>491792</v>
      </c>
      <c r="C11" s="5" t="n">
        <v>533486</v>
      </c>
    </row>
    <row r="12" spans="1:3">
      <c r="A12" s="3" t="s">
        <v>41</v>
      </c>
    </row>
    <row r="13" spans="1:3">
      <c r="A13" s="4" t="s">
        <v>42</v>
      </c>
      <c r="B13" s="5" t="n">
        <v>1640592</v>
      </c>
      <c r="C13" s="5" t="n">
        <v>1576290</v>
      </c>
    </row>
    <row r="14" spans="1:3">
      <c r="A14" s="4" t="s">
        <v>43</v>
      </c>
      <c r="B14" s="5" t="n">
        <v>71945</v>
      </c>
      <c r="C14" s="5" t="n">
        <v>942847</v>
      </c>
    </row>
    <row r="15" spans="1:3">
      <c r="A15" s="4" t="s">
        <v>44</v>
      </c>
      <c r="B15" s="5" t="n">
        <v>226752</v>
      </c>
      <c r="C15" s="5" t="n">
        <v>281752</v>
      </c>
    </row>
    <row r="16" spans="1:3">
      <c r="A16" s="4" t="s">
        <v>45</v>
      </c>
      <c r="B16" s="5" t="n">
        <v>60800</v>
      </c>
      <c r="C16" s="5" t="n">
        <v>60800</v>
      </c>
    </row>
    <row r="17" spans="1:3">
      <c r="A17" s="4" t="s">
        <v>46</v>
      </c>
      <c r="B17" s="5" t="n">
        <v>692333</v>
      </c>
      <c r="C17" s="5" t="n">
        <v>969000</v>
      </c>
    </row>
    <row r="18" spans="1:3">
      <c r="A18" s="4" t="s">
        <v>47</v>
      </c>
      <c r="B18" s="5" t="n">
        <v>65000</v>
      </c>
      <c r="C18" s="5" t="n">
        <v>46603</v>
      </c>
    </row>
    <row r="19" spans="1:3">
      <c r="A19" s="4" t="s">
        <v>48</v>
      </c>
      <c r="B19" s="5" t="n">
        <v>4438</v>
      </c>
      <c r="C19" s="5" t="n">
        <v>515251</v>
      </c>
    </row>
    <row r="20" spans="1:3">
      <c r="A20" s="4" t="s">
        <v>49</v>
      </c>
      <c r="B20" s="5" t="n">
        <v>1114958</v>
      </c>
      <c r="C20" s="5" t="n">
        <v>0</v>
      </c>
    </row>
    <row r="21" spans="1:3">
      <c r="A21" s="4" t="s">
        <v>50</v>
      </c>
      <c r="B21" s="5" t="n">
        <v>42000</v>
      </c>
      <c r="C21" s="5" t="n">
        <v>0</v>
      </c>
    </row>
    <row r="22" spans="1:3">
      <c r="A22" s="4" t="s">
        <v>51</v>
      </c>
      <c r="B22" s="5" t="n">
        <v>3918818</v>
      </c>
      <c r="C22" s="5" t="n">
        <v>4392543</v>
      </c>
    </row>
    <row r="23" spans="1:3">
      <c r="A23" s="3" t="s">
        <v>52</v>
      </c>
    </row>
    <row r="24" spans="1:3">
      <c r="A24" s="4" t="s">
        <v>53</v>
      </c>
      <c r="B24" s="5" t="n">
        <v>560264</v>
      </c>
      <c r="C24" s="5" t="n">
        <v>0</v>
      </c>
    </row>
    <row r="25" spans="1:3">
      <c r="A25" s="4" t="s">
        <v>54</v>
      </c>
      <c r="B25" s="5" t="n">
        <v>1803965</v>
      </c>
      <c r="C25" s="5" t="n">
        <v>0</v>
      </c>
    </row>
    <row r="26" spans="1:3">
      <c r="A26" s="4" t="s">
        <v>55</v>
      </c>
      <c r="B26" s="5" t="n">
        <v>14000</v>
      </c>
      <c r="C26" s="5" t="n">
        <v>0</v>
      </c>
    </row>
    <row r="27" spans="1:3">
      <c r="A27" s="4" t="s">
        <v>56</v>
      </c>
      <c r="B27" s="6" t="n">
        <v>6297047</v>
      </c>
      <c r="C27" s="6" t="n">
        <v>4392543</v>
      </c>
    </row>
    <row r="28" spans="1:3">
      <c r="A28" s="4" t="s">
        <v>57</v>
      </c>
    </row>
    <row r="29" spans="1:3">
      <c r="A29" s="3" t="s">
        <v>58</v>
      </c>
    </row>
    <row r="30" spans="1:3">
      <c r="A30" s="4" t="s">
        <v>59</v>
      </c>
      <c r="B30" s="6" t="n">
        <v>0</v>
      </c>
      <c r="C30" s="6" t="n">
        <v>0</v>
      </c>
    </row>
    <row r="31" spans="1:3">
      <c r="A31" s="4" t="s">
        <v>60</v>
      </c>
      <c r="B31" s="5" t="n">
        <v>16738</v>
      </c>
      <c r="C31" s="5" t="n">
        <v>10267</v>
      </c>
    </row>
    <row r="32" spans="1:3">
      <c r="A32" s="4" t="s">
        <v>61</v>
      </c>
      <c r="B32" s="5" t="n">
        <v>27591352</v>
      </c>
      <c r="C32" s="5" t="n">
        <v>26827544</v>
      </c>
    </row>
    <row r="33" spans="1:3">
      <c r="A33" s="4" t="s">
        <v>62</v>
      </c>
      <c r="B33" s="5" t="n">
        <v>-33413345</v>
      </c>
      <c r="C33" s="5" t="n">
        <v>-30696868</v>
      </c>
    </row>
    <row r="34" spans="1:3">
      <c r="A34" s="4" t="s">
        <v>63</v>
      </c>
      <c r="B34" s="5" t="n">
        <v>-5805255</v>
      </c>
      <c r="C34" s="5" t="n">
        <v>-3859057</v>
      </c>
    </row>
    <row r="35" spans="1:3">
      <c r="A35" s="4" t="s">
        <v>64</v>
      </c>
      <c r="B35" s="6" t="n">
        <v>491792</v>
      </c>
      <c r="C35" s="6" t="n">
        <v>5334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6"/>
    <col customWidth="1" max="2" min="2" width="80"/>
  </cols>
  <sheetData>
    <row r="1" spans="1:2">
      <c r="A1" s="1" t="s">
        <v>211</v>
      </c>
      <c r="B1" s="2" t="s">
        <v>1</v>
      </c>
    </row>
    <row r="2" spans="1:2">
      <c r="B2" s="2" t="s">
        <v>2</v>
      </c>
    </row>
    <row r="3" spans="1:2">
      <c r="A3" s="3" t="s">
        <v>159</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34</v>
      </c>
      <c r="B10" s="4" t="s">
        <v>224</v>
      </c>
    </row>
    <row r="11" spans="1:2">
      <c r="A11" s="4" t="s">
        <v>225</v>
      </c>
      <c r="B11" s="4" t="s">
        <v>226</v>
      </c>
    </row>
    <row r="12" spans="1:2">
      <c r="A12" s="4" t="s">
        <v>161</v>
      </c>
      <c r="B12" s="4" t="s">
        <v>227</v>
      </c>
    </row>
    <row r="13" spans="1:2">
      <c r="A13" s="4" t="s">
        <v>164</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199</v>
      </c>
      <c r="B18" s="4" t="s">
        <v>237</v>
      </c>
    </row>
    <row r="19" spans="1:2">
      <c r="A19" s="4" t="s">
        <v>238</v>
      </c>
      <c r="B19" s="4" t="s">
        <v>239</v>
      </c>
    </row>
    <row r="20" spans="1:2">
      <c r="A20" s="4" t="s">
        <v>240</v>
      </c>
      <c r="B20" s="4" t="s">
        <v>241</v>
      </c>
    </row>
    <row r="21" spans="1:2">
      <c r="A21" s="4" t="s">
        <v>242</v>
      </c>
      <c r="B21" s="4" t="s">
        <v>243</v>
      </c>
    </row>
    <row r="22" spans="1:2">
      <c r="A22" s="4" t="s">
        <v>244</v>
      </c>
      <c r="B22" s="4" t="s">
        <v>245</v>
      </c>
    </row>
    <row r="23" spans="1:2">
      <c r="A23" s="4" t="s">
        <v>208</v>
      </c>
      <c r="B23" s="4" t="s">
        <v>246</v>
      </c>
    </row>
    <row r="24" spans="1:2">
      <c r="A24" s="4" t="s">
        <v>247</v>
      </c>
      <c r="B2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9</v>
      </c>
      <c r="B1" s="2" t="s">
        <v>1</v>
      </c>
    </row>
    <row r="2" spans="1:2">
      <c r="B2" s="2" t="s">
        <v>2</v>
      </c>
    </row>
    <row r="3" spans="1:2">
      <c r="A3" s="3" t="s">
        <v>156</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2</v>
      </c>
      <c r="B1" s="2" t="s">
        <v>1</v>
      </c>
    </row>
    <row r="2" spans="1:2">
      <c r="B2" s="2" t="s">
        <v>2</v>
      </c>
    </row>
    <row r="3" spans="1:2">
      <c r="A3" s="3" t="s">
        <v>159</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55</v>
      </c>
      <c r="B1" s="2" t="s">
        <v>1</v>
      </c>
    </row>
    <row r="2" spans="1:2">
      <c r="B2" s="2" t="s">
        <v>2</v>
      </c>
    </row>
    <row r="3" spans="1:2">
      <c r="A3" s="3" t="s">
        <v>162</v>
      </c>
    </row>
    <row r="4" spans="1:2">
      <c r="A4" s="4" t="s">
        <v>161</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5</v>
      </c>
      <c r="B1" s="2" t="s">
        <v>2</v>
      </c>
      <c r="C1" s="2" t="s">
        <v>30</v>
      </c>
    </row>
    <row r="2" spans="1:3">
      <c r="A2" s="3" t="s">
        <v>66</v>
      </c>
    </row>
    <row r="3" spans="1:3">
      <c r="A3" s="4" t="s">
        <v>67</v>
      </c>
      <c r="B3" s="7" t="n">
        <v>0.0001</v>
      </c>
      <c r="C3" s="7" t="n">
        <v>0.0001</v>
      </c>
    </row>
    <row r="4" spans="1:3">
      <c r="A4" s="4" t="s">
        <v>68</v>
      </c>
      <c r="B4" s="5" t="n">
        <v>25000000</v>
      </c>
      <c r="C4" s="5" t="n">
        <v>25000000</v>
      </c>
    </row>
    <row r="5" spans="1:3">
      <c r="A5" s="4" t="s">
        <v>69</v>
      </c>
      <c r="B5" s="5" t="n">
        <v>0</v>
      </c>
      <c r="C5" s="5" t="n">
        <v>0</v>
      </c>
    </row>
    <row r="6" spans="1:3">
      <c r="A6" s="4" t="s">
        <v>70</v>
      </c>
      <c r="B6" s="5" t="n">
        <v>0</v>
      </c>
      <c r="C6" s="5" t="n">
        <v>0</v>
      </c>
    </row>
    <row r="7" spans="1:3">
      <c r="A7" s="4" t="s">
        <v>71</v>
      </c>
      <c r="B7" s="7" t="n">
        <v>0.0001</v>
      </c>
      <c r="C7" s="7" t="n">
        <v>0.0001</v>
      </c>
    </row>
    <row r="8" spans="1:3">
      <c r="A8" s="4" t="s">
        <v>72</v>
      </c>
      <c r="B8" s="5" t="n">
        <v>600000000</v>
      </c>
      <c r="C8" s="5" t="n">
        <v>600000000</v>
      </c>
    </row>
    <row r="9" spans="1:3">
      <c r="A9" s="4" t="s">
        <v>73</v>
      </c>
      <c r="B9" s="5" t="n">
        <v>167377472</v>
      </c>
      <c r="C9" s="5" t="n">
        <v>102665126</v>
      </c>
    </row>
    <row r="10" spans="1:3">
      <c r="A10" s="4" t="s">
        <v>74</v>
      </c>
      <c r="B10" s="5" t="n">
        <v>167377472</v>
      </c>
      <c r="C10" s="5" t="n">
        <v>1026651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57</v>
      </c>
      <c r="B1" s="2" t="s">
        <v>1</v>
      </c>
    </row>
    <row r="2" spans="1:2">
      <c r="B2" s="2" t="s">
        <v>2</v>
      </c>
    </row>
    <row r="3" spans="1:2">
      <c r="A3" s="3" t="s">
        <v>165</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60</v>
      </c>
      <c r="B1" s="2" t="s">
        <v>1</v>
      </c>
    </row>
    <row r="2" spans="1:2">
      <c r="B2" s="2" t="s">
        <v>2</v>
      </c>
    </row>
    <row r="3" spans="1:2">
      <c r="A3" s="3" t="s">
        <v>178</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63</v>
      </c>
      <c r="B1" s="2" t="s">
        <v>1</v>
      </c>
    </row>
    <row r="2" spans="1:2">
      <c r="B2" s="2" t="s">
        <v>2</v>
      </c>
    </row>
    <row r="3" spans="1:2">
      <c r="A3" s="3" t="s">
        <v>178</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66</v>
      </c>
      <c r="B1" s="2" t="s">
        <v>1</v>
      </c>
    </row>
    <row r="2" spans="1:2">
      <c r="B2" s="2" t="s">
        <v>2</v>
      </c>
    </row>
    <row r="3" spans="1:2">
      <c r="A3" s="3" t="s">
        <v>188</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s="1" t="s">
        <v>271</v>
      </c>
      <c r="B1" s="2" t="s">
        <v>1</v>
      </c>
    </row>
    <row r="2" spans="1:2">
      <c r="B2" s="2" t="s">
        <v>2</v>
      </c>
    </row>
    <row r="3" spans="1:2">
      <c r="A3" s="3" t="s">
        <v>203</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3"/>
  </cols>
  <sheetData>
    <row r="1" spans="1:2">
      <c r="A1" s="1" t="s">
        <v>276</v>
      </c>
      <c r="B1" s="2" t="s">
        <v>98</v>
      </c>
    </row>
    <row r="2" spans="1:2">
      <c r="A2" s="3" t="s">
        <v>277</v>
      </c>
    </row>
    <row r="3" spans="1:2">
      <c r="A3" s="4" t="s">
        <v>77</v>
      </c>
      <c r="B3" s="6" t="n">
        <v>142050</v>
      </c>
    </row>
    <row r="4" spans="1:2">
      <c r="A4" s="4" t="s">
        <v>91</v>
      </c>
      <c r="B4" s="6" t="n">
        <v>-14499863</v>
      </c>
    </row>
    <row r="5" spans="1:2">
      <c r="A5" s="4" t="s">
        <v>278</v>
      </c>
      <c r="B5" s="8" t="n">
        <v>-0.14</v>
      </c>
    </row>
    <row r="6" spans="1:2">
      <c r="A6" s="4" t="s">
        <v>279</v>
      </c>
      <c r="B6" s="8" t="n">
        <v>-0.14</v>
      </c>
    </row>
    <row r="7" spans="1:2">
      <c r="A7" s="4" t="s">
        <v>280</v>
      </c>
      <c r="B7" s="5" t="n">
        <v>100181462</v>
      </c>
    </row>
    <row r="8" spans="1:2">
      <c r="A8" s="4" t="s">
        <v>281</v>
      </c>
      <c r="B8" s="5" t="n">
        <v>10018146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2</v>
      </c>
      <c r="B1" s="2" t="s">
        <v>2</v>
      </c>
      <c r="C1" s="2" t="s">
        <v>30</v>
      </c>
    </row>
    <row r="2" spans="1:3">
      <c r="A2" s="3" t="s">
        <v>156</v>
      </c>
    </row>
    <row r="3" spans="1:3">
      <c r="A3" s="4" t="s">
        <v>62</v>
      </c>
      <c r="B3" s="6" t="n">
        <v>-33413345</v>
      </c>
      <c r="C3" s="6" t="n">
        <v>-3069686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3</v>
      </c>
      <c r="B1" s="2" t="s">
        <v>2</v>
      </c>
      <c r="C1" s="2" t="s">
        <v>30</v>
      </c>
    </row>
    <row r="2" spans="1:3">
      <c r="A2" s="3" t="s">
        <v>284</v>
      </c>
    </row>
    <row r="3" spans="1:3">
      <c r="A3" s="4" t="s">
        <v>54</v>
      </c>
      <c r="B3" s="6" t="n">
        <v>1803965</v>
      </c>
    </row>
    <row r="4" spans="1:3">
      <c r="A4" s="4" t="s">
        <v>285</v>
      </c>
    </row>
    <row r="5" spans="1:3">
      <c r="A5" s="3" t="s">
        <v>284</v>
      </c>
    </row>
    <row r="6" spans="1:3">
      <c r="A6" s="4" t="s">
        <v>54</v>
      </c>
      <c r="B6" s="5" t="n">
        <v>0</v>
      </c>
      <c r="C6" s="6" t="n">
        <v>0</v>
      </c>
    </row>
    <row r="7" spans="1:3">
      <c r="A7" s="4" t="s">
        <v>286</v>
      </c>
    </row>
    <row r="8" spans="1:3">
      <c r="A8" s="3" t="s">
        <v>284</v>
      </c>
    </row>
    <row r="9" spans="1:3">
      <c r="A9" s="4" t="s">
        <v>54</v>
      </c>
      <c r="B9" s="5" t="n">
        <v>0</v>
      </c>
      <c r="C9" s="5" t="n">
        <v>0</v>
      </c>
    </row>
    <row r="10" spans="1:3">
      <c r="A10" s="4" t="s">
        <v>287</v>
      </c>
    </row>
    <row r="11" spans="1:3">
      <c r="A11" s="3" t="s">
        <v>284</v>
      </c>
    </row>
    <row r="12" spans="1:3">
      <c r="A12" s="4" t="s">
        <v>54</v>
      </c>
      <c r="B12" s="6" t="n">
        <v>1803965</v>
      </c>
      <c r="C12" s="6"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288</v>
      </c>
      <c r="B1" s="2" t="s">
        <v>1</v>
      </c>
    </row>
    <row r="2" spans="1:3">
      <c r="B2" s="2" t="s">
        <v>2</v>
      </c>
      <c r="C2" s="2" t="s">
        <v>30</v>
      </c>
    </row>
    <row r="3" spans="1:3">
      <c r="A3" s="3" t="s">
        <v>289</v>
      </c>
    </row>
    <row r="4" spans="1:3">
      <c r="A4" s="4" t="s">
        <v>290</v>
      </c>
      <c r="B4" s="6" t="n">
        <v>0</v>
      </c>
      <c r="C4" s="6" t="n">
        <v>0</v>
      </c>
    </row>
    <row r="5" spans="1:3">
      <c r="A5" s="4" t="s">
        <v>291</v>
      </c>
      <c r="B5" s="5" t="n">
        <v>0</v>
      </c>
      <c r="C5" s="5" t="n">
        <v>0</v>
      </c>
    </row>
    <row r="6" spans="1:3">
      <c r="A6" s="3" t="s">
        <v>34</v>
      </c>
    </row>
    <row r="7" spans="1:3">
      <c r="A7" s="4" t="s">
        <v>292</v>
      </c>
      <c r="B7" s="6" t="n">
        <v>42000</v>
      </c>
    </row>
    <row r="8" spans="1:3">
      <c r="A8" s="3" t="s">
        <v>225</v>
      </c>
    </row>
    <row r="9" spans="1:3">
      <c r="A9" s="4" t="s">
        <v>293</v>
      </c>
      <c r="B9" s="4" t="s">
        <v>294</v>
      </c>
    </row>
    <row r="10" spans="1:3">
      <c r="A10" s="3" t="s">
        <v>161</v>
      </c>
    </row>
    <row r="11" spans="1:3">
      <c r="A11" s="4" t="s">
        <v>295</v>
      </c>
      <c r="B11" s="4" t="s">
        <v>296</v>
      </c>
    </row>
    <row r="12" spans="1:3">
      <c r="A12" s="3" t="s">
        <v>164</v>
      </c>
    </row>
    <row r="13" spans="1:3">
      <c r="A13" s="4" t="s">
        <v>297</v>
      </c>
      <c r="B13" s="4" t="s">
        <v>298</v>
      </c>
    </row>
    <row r="14" spans="1:3">
      <c r="A14" s="3" t="s">
        <v>299</v>
      </c>
    </row>
    <row r="15" spans="1:3">
      <c r="A15" s="4" t="s">
        <v>39</v>
      </c>
      <c r="B15" s="6" t="n">
        <v>1718</v>
      </c>
      <c r="C15" s="5" t="n">
        <v>0</v>
      </c>
    </row>
    <row r="16" spans="1:3">
      <c r="A16" s="3" t="s">
        <v>240</v>
      </c>
    </row>
    <row r="17" spans="1:3">
      <c r="A17" s="4" t="s">
        <v>80</v>
      </c>
      <c r="B17" s="6" t="n">
        <v>395462</v>
      </c>
      <c r="C17" s="6" t="n">
        <v>562344</v>
      </c>
    </row>
    <row r="18" spans="1:3">
      <c r="A18" s="4" t="s">
        <v>300</v>
      </c>
    </row>
    <row r="19" spans="1:3">
      <c r="A19" s="3" t="s">
        <v>301</v>
      </c>
    </row>
    <row r="20" spans="1:3">
      <c r="A20" s="4" t="s">
        <v>302</v>
      </c>
      <c r="B20" s="5" t="n">
        <v>372022796</v>
      </c>
    </row>
    <row r="21" spans="1:3">
      <c r="A21" s="4" t="s">
        <v>303</v>
      </c>
    </row>
    <row r="22" spans="1:3">
      <c r="A22" s="3" t="s">
        <v>301</v>
      </c>
    </row>
    <row r="23" spans="1:3">
      <c r="A23" s="4" t="s">
        <v>302</v>
      </c>
      <c r="B23" s="5" t="n">
        <v>12660395</v>
      </c>
      <c r="C23" s="5" t="n">
        <v>401333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r="A1" s="1" t="s">
        <v>304</v>
      </c>
      <c r="B1" s="2" t="s">
        <v>1</v>
      </c>
    </row>
    <row r="2" spans="1:3">
      <c r="B2" s="2" t="s">
        <v>2</v>
      </c>
      <c r="C2" s="2" t="s">
        <v>30</v>
      </c>
    </row>
    <row r="3" spans="1:3">
      <c r="A3" s="3" t="s">
        <v>305</v>
      </c>
    </row>
    <row r="4" spans="1:3">
      <c r="A4" s="4" t="s">
        <v>306</v>
      </c>
      <c r="B4" s="6" t="n">
        <v>27987</v>
      </c>
      <c r="C4" s="6" t="n">
        <v>27897</v>
      </c>
    </row>
    <row r="5" spans="1:3">
      <c r="A5" s="4" t="s">
        <v>307</v>
      </c>
      <c r="B5" s="5" t="n">
        <v>-25839</v>
      </c>
      <c r="C5" s="5" t="n">
        <v>-22462</v>
      </c>
    </row>
    <row r="6" spans="1:3">
      <c r="A6" s="4" t="s">
        <v>308</v>
      </c>
      <c r="B6" s="6" t="n">
        <v>2058</v>
      </c>
      <c r="C6" s="5" t="n">
        <v>5435</v>
      </c>
    </row>
    <row r="7" spans="1:3">
      <c r="A7" s="4" t="s">
        <v>309</v>
      </c>
    </row>
    <row r="8" spans="1:3">
      <c r="A8" s="3" t="s">
        <v>305</v>
      </c>
    </row>
    <row r="9" spans="1:3">
      <c r="A9" s="4" t="s">
        <v>310</v>
      </c>
      <c r="B9" s="4" t="s">
        <v>311</v>
      </c>
    </row>
    <row r="10" spans="1:3">
      <c r="A10" s="4" t="s">
        <v>306</v>
      </c>
      <c r="B10" s="6" t="n">
        <v>8387</v>
      </c>
      <c r="C10" s="5" t="n">
        <v>8387</v>
      </c>
    </row>
    <row r="11" spans="1:3">
      <c r="A11" s="4" t="s">
        <v>312</v>
      </c>
    </row>
    <row r="12" spans="1:3">
      <c r="A12" s="3" t="s">
        <v>305</v>
      </c>
    </row>
    <row r="13" spans="1:3">
      <c r="A13" s="4" t="s">
        <v>310</v>
      </c>
      <c r="B13" s="4" t="s">
        <v>313</v>
      </c>
    </row>
    <row r="14" spans="1:3">
      <c r="A14" s="4" t="s">
        <v>306</v>
      </c>
      <c r="B14" s="6" t="n">
        <v>5840</v>
      </c>
      <c r="C14" s="5" t="n">
        <v>5840</v>
      </c>
    </row>
    <row r="15" spans="1:3">
      <c r="A15" s="4" t="s">
        <v>314</v>
      </c>
    </row>
    <row r="16" spans="1:3">
      <c r="A16" s="3" t="s">
        <v>305</v>
      </c>
    </row>
    <row r="17" spans="1:3">
      <c r="A17" s="4" t="s">
        <v>310</v>
      </c>
      <c r="B17" s="4" t="s">
        <v>313</v>
      </c>
    </row>
    <row r="18" spans="1:3">
      <c r="A18" s="4" t="s">
        <v>306</v>
      </c>
      <c r="B18" s="6" t="n">
        <v>12820</v>
      </c>
      <c r="C18" s="5" t="n">
        <v>12820</v>
      </c>
    </row>
    <row r="19" spans="1:3">
      <c r="A19" s="4" t="s">
        <v>315</v>
      </c>
    </row>
    <row r="20" spans="1:3">
      <c r="A20" s="3" t="s">
        <v>305</v>
      </c>
    </row>
    <row r="21" spans="1:3">
      <c r="A21" s="4" t="s">
        <v>310</v>
      </c>
      <c r="B21" s="4" t="s">
        <v>313</v>
      </c>
    </row>
    <row r="22" spans="1:3">
      <c r="A22" s="4" t="s">
        <v>306</v>
      </c>
      <c r="B22" s="6" t="n">
        <v>850</v>
      </c>
      <c r="C22" s="6" t="n">
        <v>8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75</v>
      </c>
      <c r="B1" s="2" t="s">
        <v>1</v>
      </c>
    </row>
    <row r="2" spans="1:3">
      <c r="B2" s="2" t="s">
        <v>2</v>
      </c>
      <c r="C2" s="2" t="s">
        <v>30</v>
      </c>
    </row>
    <row r="3" spans="1:3">
      <c r="A3" s="3" t="s">
        <v>76</v>
      </c>
    </row>
    <row r="4" spans="1:3">
      <c r="A4" s="4" t="s">
        <v>77</v>
      </c>
      <c r="B4" s="6" t="n">
        <v>278012</v>
      </c>
      <c r="C4" s="6" t="n">
        <v>142050</v>
      </c>
    </row>
    <row r="5" spans="1:3">
      <c r="A5" s="3" t="s">
        <v>78</v>
      </c>
    </row>
    <row r="6" spans="1:3">
      <c r="A6" s="4" t="s">
        <v>79</v>
      </c>
      <c r="B6" s="5" t="n">
        <v>1761297</v>
      </c>
      <c r="C6" s="5" t="n">
        <v>5607478</v>
      </c>
    </row>
    <row r="7" spans="1:3">
      <c r="A7" s="4" t="s">
        <v>80</v>
      </c>
      <c r="B7" s="5" t="n">
        <v>395462</v>
      </c>
      <c r="C7" s="5" t="n">
        <v>562344</v>
      </c>
    </row>
    <row r="8" spans="1:3">
      <c r="A8" s="4" t="s">
        <v>81</v>
      </c>
      <c r="B8" s="5" t="n">
        <v>68377</v>
      </c>
      <c r="C8" s="5" t="n">
        <v>69224</v>
      </c>
    </row>
    <row r="9" spans="1:3">
      <c r="A9" s="4" t="s">
        <v>82</v>
      </c>
      <c r="B9" s="5" t="n">
        <v>0</v>
      </c>
      <c r="C9" s="5" t="n">
        <v>350000</v>
      </c>
    </row>
    <row r="10" spans="1:3">
      <c r="A10" s="4" t="s">
        <v>83</v>
      </c>
      <c r="B10" s="5" t="n">
        <v>2225136</v>
      </c>
      <c r="C10" s="5" t="n">
        <v>6589046</v>
      </c>
    </row>
    <row r="11" spans="1:3">
      <c r="A11" s="4" t="s">
        <v>84</v>
      </c>
      <c r="B11" s="5" t="n">
        <v>-1947124</v>
      </c>
      <c r="C11" s="5" t="n">
        <v>-6446996</v>
      </c>
    </row>
    <row r="12" spans="1:3">
      <c r="A12" s="3" t="s">
        <v>85</v>
      </c>
    </row>
    <row r="13" spans="1:3">
      <c r="A13" s="4" t="s">
        <v>86</v>
      </c>
      <c r="B13" s="5" t="n">
        <v>-2331680</v>
      </c>
      <c r="C13" s="5" t="n">
        <v>-377366</v>
      </c>
    </row>
    <row r="14" spans="1:3">
      <c r="A14" s="4" t="s">
        <v>87</v>
      </c>
      <c r="B14" s="5" t="n">
        <v>0</v>
      </c>
      <c r="C14" s="5" t="n">
        <v>-25000</v>
      </c>
    </row>
    <row r="15" spans="1:3">
      <c r="A15" s="4" t="s">
        <v>88</v>
      </c>
      <c r="B15" s="5" t="n">
        <v>1440508</v>
      </c>
    </row>
    <row r="16" spans="1:3">
      <c r="A16" s="4" t="s">
        <v>89</v>
      </c>
      <c r="B16" s="5" t="n">
        <v>121819</v>
      </c>
      <c r="C16" s="5" t="n">
        <v>-7662388</v>
      </c>
    </row>
    <row r="17" spans="1:3">
      <c r="A17" s="4" t="s">
        <v>90</v>
      </c>
      <c r="B17" s="5" t="n">
        <v>-769353</v>
      </c>
      <c r="C17" s="5" t="n">
        <v>-8064754</v>
      </c>
    </row>
    <row r="18" spans="1:3">
      <c r="A18" s="4" t="s">
        <v>91</v>
      </c>
      <c r="B18" s="6" t="n">
        <v>-2716477</v>
      </c>
      <c r="C18" s="6" t="n">
        <v>-14511750</v>
      </c>
    </row>
    <row r="19" spans="1:3">
      <c r="A19" s="4" t="s">
        <v>92</v>
      </c>
      <c r="B19" s="8" t="n">
        <v>-0.02</v>
      </c>
      <c r="C19" s="8" t="n">
        <v>-0.24</v>
      </c>
    </row>
    <row r="20" spans="1:3">
      <c r="A20" s="4" t="s">
        <v>93</v>
      </c>
      <c r="B20" s="5" t="n">
        <v>119532410</v>
      </c>
      <c r="C20" s="5" t="n">
        <v>599320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316</v>
      </c>
      <c r="B1" s="2" t="s">
        <v>1</v>
      </c>
    </row>
    <row r="2" spans="1:3">
      <c r="B2" s="2" t="s">
        <v>2</v>
      </c>
      <c r="C2" s="2" t="s">
        <v>30</v>
      </c>
    </row>
    <row r="3" spans="1:3">
      <c r="A3" s="3" t="s">
        <v>162</v>
      </c>
    </row>
    <row r="4" spans="1:3">
      <c r="A4" s="4" t="s">
        <v>317</v>
      </c>
      <c r="B4" s="6" t="n">
        <v>3377</v>
      </c>
      <c r="C4" s="6" t="n">
        <v>422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8</v>
      </c>
      <c r="B1" s="2" t="s">
        <v>2</v>
      </c>
      <c r="C1" s="2" t="s">
        <v>30</v>
      </c>
    </row>
    <row r="2" spans="1:3">
      <c r="A2" s="3" t="s">
        <v>165</v>
      </c>
    </row>
    <row r="3" spans="1:3">
      <c r="A3" s="4" t="s">
        <v>319</v>
      </c>
      <c r="B3" s="6" t="n">
        <v>650000</v>
      </c>
      <c r="C3" s="6" t="n">
        <v>650000</v>
      </c>
    </row>
    <row r="4" spans="1:3">
      <c r="A4" s="4" t="s">
        <v>320</v>
      </c>
      <c r="B4" s="5" t="n">
        <v>0</v>
      </c>
      <c r="C4" s="5" t="n">
        <v>0</v>
      </c>
    </row>
    <row r="5" spans="1:3">
      <c r="A5" s="4" t="s">
        <v>321</v>
      </c>
      <c r="B5" s="5" t="n">
        <v>1000</v>
      </c>
      <c r="C5" s="5" t="n">
        <v>1000</v>
      </c>
    </row>
    <row r="6" spans="1:3">
      <c r="A6" s="4" t="s">
        <v>322</v>
      </c>
      <c r="B6" s="5" t="n">
        <v>651000</v>
      </c>
      <c r="C6" s="5" t="n">
        <v>651000</v>
      </c>
    </row>
    <row r="7" spans="1:3">
      <c r="A7" s="4" t="s">
        <v>323</v>
      </c>
      <c r="B7" s="5" t="n">
        <v>-292500</v>
      </c>
      <c r="C7" s="5" t="n">
        <v>-227500</v>
      </c>
    </row>
    <row r="8" spans="1:3">
      <c r="A8" s="4" t="s">
        <v>324</v>
      </c>
      <c r="B8" s="6" t="n">
        <v>358500</v>
      </c>
      <c r="C8" s="6" t="n">
        <v>4235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3"/>
    <col customWidth="1" max="2" min="2" width="15"/>
    <col customWidth="1" max="3" min="3" width="16"/>
    <col customWidth="1" max="4" min="4" width="80"/>
  </cols>
  <sheetData>
    <row r="1" spans="1:4">
      <c r="A1" s="1" t="s">
        <v>325</v>
      </c>
      <c r="B1" s="2" t="s">
        <v>326</v>
      </c>
      <c r="C1" s="2" t="s">
        <v>1</v>
      </c>
    </row>
    <row r="2" spans="1:4">
      <c r="B2" s="2" t="s">
        <v>327</v>
      </c>
      <c r="C2" s="2" t="s">
        <v>2</v>
      </c>
      <c r="D2" s="2" t="s">
        <v>30</v>
      </c>
    </row>
    <row r="3" spans="1:4">
      <c r="A3" s="3" t="s">
        <v>165</v>
      </c>
    </row>
    <row r="4" spans="1:4">
      <c r="A4" s="4" t="s">
        <v>328</v>
      </c>
      <c r="B4" s="6" t="n">
        <v>650000</v>
      </c>
    </row>
    <row r="5" spans="1:4">
      <c r="A5" s="4" t="s">
        <v>329</v>
      </c>
      <c r="B5" s="5" t="n">
        <v>630000</v>
      </c>
    </row>
    <row r="6" spans="1:4">
      <c r="A6" s="4" t="s">
        <v>330</v>
      </c>
      <c r="B6" s="6" t="n">
        <v>20000</v>
      </c>
    </row>
    <row r="7" spans="1:4">
      <c r="A7" s="4" t="s">
        <v>331</v>
      </c>
      <c r="B7" s="4" t="s">
        <v>298</v>
      </c>
    </row>
    <row r="8" spans="1:4">
      <c r="A8" s="4" t="s">
        <v>332</v>
      </c>
      <c r="C8" s="6" t="n">
        <v>65000</v>
      </c>
      <c r="D8" s="6" t="n">
        <v>65000</v>
      </c>
    </row>
    <row r="9" spans="1:4">
      <c r="A9" s="4" t="s">
        <v>333</v>
      </c>
      <c r="D9" s="4" t="s">
        <v>334</v>
      </c>
    </row>
    <row r="10" spans="1:4">
      <c r="A10" s="4" t="s">
        <v>335</v>
      </c>
      <c r="D10" s="6" t="n">
        <v>350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36</v>
      </c>
      <c r="B1" s="2" t="s">
        <v>1</v>
      </c>
    </row>
    <row r="2" spans="1:2">
      <c r="B2" s="2" t="s">
        <v>2</v>
      </c>
    </row>
    <row r="3" spans="1:2">
      <c r="A3" s="3" t="s">
        <v>168</v>
      </c>
    </row>
    <row r="4" spans="1:2">
      <c r="A4" s="4" t="s">
        <v>337</v>
      </c>
      <c r="B4" s="4" t="s">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339</v>
      </c>
      <c r="B1" s="2" t="s">
        <v>1</v>
      </c>
    </row>
    <row r="2" spans="1:3">
      <c r="B2" s="2" t="s">
        <v>2</v>
      </c>
      <c r="C2" s="2" t="s">
        <v>30</v>
      </c>
    </row>
    <row r="3" spans="1:3">
      <c r="A3" s="3" t="s">
        <v>171</v>
      </c>
    </row>
    <row r="4" spans="1:3">
      <c r="A4" s="4" t="s">
        <v>44</v>
      </c>
      <c r="B4" s="6" t="n">
        <v>226752</v>
      </c>
      <c r="C4" s="6" t="n">
        <v>281752</v>
      </c>
    </row>
    <row r="5" spans="1:3">
      <c r="A5" s="4" t="s">
        <v>340</v>
      </c>
      <c r="C5" s="5" t="n">
        <v>3313336</v>
      </c>
    </row>
    <row r="6" spans="1:3">
      <c r="A6" s="4" t="s">
        <v>341</v>
      </c>
      <c r="C6" s="6" t="n">
        <v>1767649</v>
      </c>
    </row>
    <row r="7" spans="1:3">
      <c r="A7" s="4" t="s">
        <v>342</v>
      </c>
      <c r="B7" s="6" t="n">
        <v>55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80"/>
    <col customWidth="1" max="5" min="5" width="16"/>
    <col customWidth="1" max="6" min="6" width="14"/>
  </cols>
  <sheetData>
    <row r="1" spans="1:6">
      <c r="A1" s="1" t="s">
        <v>343</v>
      </c>
      <c r="B1" s="2" t="s">
        <v>326</v>
      </c>
      <c r="E1" s="2" t="s">
        <v>1</v>
      </c>
    </row>
    <row r="2" spans="1:6">
      <c r="B2" s="2" t="s">
        <v>344</v>
      </c>
      <c r="C2" s="2" t="s">
        <v>345</v>
      </c>
      <c r="D2" s="2" t="s">
        <v>346</v>
      </c>
      <c r="E2" s="2" t="s">
        <v>2</v>
      </c>
      <c r="F2" s="2" t="s">
        <v>30</v>
      </c>
    </row>
    <row r="3" spans="1:6">
      <c r="A3" s="3" t="s">
        <v>174</v>
      </c>
    </row>
    <row r="4" spans="1:6">
      <c r="A4" s="4" t="s">
        <v>347</v>
      </c>
      <c r="D4" s="4" t="s">
        <v>348</v>
      </c>
    </row>
    <row r="5" spans="1:6">
      <c r="A5" s="4" t="s">
        <v>349</v>
      </c>
      <c r="C5" s="6" t="n">
        <v>160000</v>
      </c>
      <c r="D5" s="6" t="n">
        <v>500000</v>
      </c>
    </row>
    <row r="6" spans="1:6">
      <c r="A6" s="4" t="s">
        <v>350</v>
      </c>
      <c r="B6" s="6" t="n">
        <v>217000</v>
      </c>
    </row>
    <row r="7" spans="1:6">
      <c r="A7" s="4" t="s">
        <v>351</v>
      </c>
      <c r="F7" s="6" t="n">
        <v>180000</v>
      </c>
    </row>
    <row r="8" spans="1:6">
      <c r="A8" s="4" t="s">
        <v>352</v>
      </c>
      <c r="E8" s="6" t="n">
        <v>132000</v>
      </c>
      <c r="F8" s="5" t="n">
        <v>88000</v>
      </c>
    </row>
    <row r="9" spans="1:6">
      <c r="A9" s="4" t="s">
        <v>353</v>
      </c>
      <c r="E9" s="5" t="n">
        <v>144667</v>
      </c>
      <c r="F9" s="5" t="n">
        <v>0</v>
      </c>
    </row>
    <row r="10" spans="1:6">
      <c r="A10" s="4" t="s">
        <v>46</v>
      </c>
      <c r="E10" s="6" t="n">
        <v>692333</v>
      </c>
      <c r="F10" s="6" t="n">
        <v>969000</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354</v>
      </c>
      <c r="B1" s="2" t="s">
        <v>2</v>
      </c>
      <c r="C1" s="2" t="s">
        <v>30</v>
      </c>
    </row>
    <row r="2" spans="1:3">
      <c r="A2" s="3" t="s">
        <v>178</v>
      </c>
    </row>
    <row r="3" spans="1:3">
      <c r="A3" s="4" t="s">
        <v>355</v>
      </c>
      <c r="B3" s="6" t="n">
        <v>65000</v>
      </c>
      <c r="C3" s="6" t="n">
        <v>46603</v>
      </c>
    </row>
    <row r="4" spans="1:3">
      <c r="A4" s="4" t="s">
        <v>356</v>
      </c>
      <c r="B4" s="4" t="s">
        <v>357</v>
      </c>
      <c r="C4" s="4" t="s">
        <v>357</v>
      </c>
    </row>
    <row r="5" spans="1:3">
      <c r="A5" s="4" t="s">
        <v>47</v>
      </c>
      <c r="B5" s="6" t="n">
        <v>65000</v>
      </c>
      <c r="C5" s="6" t="n">
        <v>4660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15"/>
    <col customWidth="1" max="3" min="3" width="16"/>
  </cols>
  <sheetData>
    <row r="1" spans="1:3">
      <c r="A1" s="1" t="s">
        <v>358</v>
      </c>
      <c r="B1" s="2" t="s">
        <v>326</v>
      </c>
      <c r="C1" s="2" t="s">
        <v>1</v>
      </c>
    </row>
    <row r="2" spans="1:3">
      <c r="B2" s="2" t="s">
        <v>359</v>
      </c>
      <c r="C2" s="2" t="s">
        <v>30</v>
      </c>
    </row>
    <row r="3" spans="1:3">
      <c r="A3" s="3" t="s">
        <v>178</v>
      </c>
    </row>
    <row r="4" spans="1:3">
      <c r="A4" s="4" t="s">
        <v>360</v>
      </c>
      <c r="C4" s="6" t="n">
        <v>65000</v>
      </c>
    </row>
    <row r="5" spans="1:3">
      <c r="A5" s="4" t="s">
        <v>361</v>
      </c>
      <c r="C5" s="5" t="n">
        <v>260000</v>
      </c>
    </row>
    <row r="6" spans="1:3">
      <c r="A6" s="4" t="s">
        <v>362</v>
      </c>
      <c r="C6" s="4" t="s">
        <v>357</v>
      </c>
    </row>
    <row r="7" spans="1:3">
      <c r="A7" s="4" t="s">
        <v>363</v>
      </c>
      <c r="C7" s="4" t="s">
        <v>364</v>
      </c>
    </row>
    <row r="8" spans="1:3">
      <c r="A8" s="4" t="s">
        <v>365</v>
      </c>
      <c r="C8" s="6" t="n">
        <v>44155</v>
      </c>
    </row>
    <row r="9" spans="1:3">
      <c r="A9" s="4" t="s">
        <v>366</v>
      </c>
      <c r="B9" s="5" t="n">
        <v>14993464</v>
      </c>
    </row>
    <row r="10" spans="1:3">
      <c r="A10" s="4" t="s">
        <v>367</v>
      </c>
      <c r="C10" s="5" t="n">
        <v>320000</v>
      </c>
    </row>
    <row r="11" spans="1:3">
      <c r="A11" s="4" t="s">
        <v>368</v>
      </c>
      <c r="C11" s="5" t="n">
        <v>11225973</v>
      </c>
    </row>
    <row r="12" spans="1:3">
      <c r="A12" s="4" t="s">
        <v>369</v>
      </c>
      <c r="C12" s="5" t="n">
        <v>7764755</v>
      </c>
    </row>
    <row r="13" spans="1:3">
      <c r="A13" s="4" t="s">
        <v>370</v>
      </c>
      <c r="C13" s="6" t="n">
        <v>34612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6"/>
    <col customWidth="1" max="5" min="5" width="16"/>
    <col customWidth="1" max="6" min="6" width="14"/>
    <col customWidth="1" max="7" min="7" width="14"/>
  </cols>
  <sheetData>
    <row r="1" spans="1:7">
      <c r="A1" s="1" t="s">
        <v>371</v>
      </c>
      <c r="B1" s="2" t="s">
        <v>326</v>
      </c>
      <c r="D1" s="2" t="s">
        <v>1</v>
      </c>
    </row>
    <row r="2" spans="1:7">
      <c r="B2" s="2" t="s">
        <v>359</v>
      </c>
      <c r="C2" s="2" t="s">
        <v>372</v>
      </c>
      <c r="D2" s="2" t="s">
        <v>2</v>
      </c>
      <c r="E2" s="2" t="s">
        <v>30</v>
      </c>
      <c r="F2" s="2" t="s">
        <v>373</v>
      </c>
      <c r="G2" s="2" t="s">
        <v>374</v>
      </c>
    </row>
    <row r="3" spans="1:7">
      <c r="A3" s="3" t="s">
        <v>178</v>
      </c>
    </row>
    <row r="4" spans="1:7">
      <c r="A4" s="4" t="s">
        <v>375</v>
      </c>
      <c r="D4" s="6" t="n">
        <v>4438</v>
      </c>
      <c r="E4" s="6" t="n">
        <v>515251</v>
      </c>
      <c r="F4" s="6" t="n">
        <v>65000</v>
      </c>
      <c r="G4" s="6" t="n">
        <v>2867500</v>
      </c>
    </row>
    <row r="5" spans="1:7">
      <c r="A5" s="4" t="s">
        <v>376</v>
      </c>
      <c r="B5" s="6" t="n">
        <v>2867500</v>
      </c>
      <c r="E5" s="5" t="n">
        <v>17237343</v>
      </c>
    </row>
    <row r="6" spans="1:7">
      <c r="A6" s="4" t="s">
        <v>377</v>
      </c>
      <c r="B6" s="5" t="n">
        <v>14993464</v>
      </c>
    </row>
    <row r="7" spans="1:7">
      <c r="A7" s="4" t="s">
        <v>378</v>
      </c>
      <c r="E7" s="5" t="n">
        <v>450251</v>
      </c>
    </row>
    <row r="8" spans="1:7">
      <c r="A8" s="4" t="s">
        <v>379</v>
      </c>
      <c r="E8" s="6" t="n">
        <v>629575</v>
      </c>
    </row>
    <row r="9" spans="1:7">
      <c r="A9" s="4" t="s">
        <v>380</v>
      </c>
      <c r="B9" s="4" t="s">
        <v>364</v>
      </c>
      <c r="D9" s="4" t="s">
        <v>364</v>
      </c>
      <c r="E9" s="4" t="s">
        <v>364</v>
      </c>
    </row>
    <row r="10" spans="1:7">
      <c r="A10" s="4" t="s">
        <v>381</v>
      </c>
      <c r="B10" s="4" t="s">
        <v>357</v>
      </c>
      <c r="C10" s="4" t="s">
        <v>382</v>
      </c>
      <c r="D10" s="4" t="s">
        <v>357</v>
      </c>
      <c r="E10" s="4" t="s">
        <v>357</v>
      </c>
    </row>
    <row r="11" spans="1:7">
      <c r="A11" s="4" t="s">
        <v>383</v>
      </c>
      <c r="D11" s="6" t="n">
        <v>811267</v>
      </c>
    </row>
    <row r="12" spans="1:7">
      <c r="A12" s="4" t="s">
        <v>384</v>
      </c>
      <c r="D12" s="6" t="n">
        <v>7571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85</v>
      </c>
      <c r="B1" s="2" t="s">
        <v>386</v>
      </c>
    </row>
    <row r="2" spans="1:2">
      <c r="A2" s="4" t="s">
        <v>387</v>
      </c>
      <c r="B2" s="6" t="n">
        <v>1452393</v>
      </c>
    </row>
    <row r="3" spans="1:2">
      <c r="A3" s="4" t="s">
        <v>388</v>
      </c>
      <c r="B3" s="9" t="n">
        <v>0.0065217</v>
      </c>
    </row>
    <row r="4" spans="1:2">
      <c r="A4" s="4" t="s">
        <v>389</v>
      </c>
      <c r="B4" s="4" t="s">
        <v>390</v>
      </c>
    </row>
    <row r="5" spans="1:2">
      <c r="A5" s="4" t="s">
        <v>391</v>
      </c>
      <c r="B5" s="6" t="n">
        <v>2017595</v>
      </c>
    </row>
    <row r="6" spans="1:2">
      <c r="A6" s="4" t="s">
        <v>392</v>
      </c>
      <c r="B6" s="5" t="n">
        <v>565203</v>
      </c>
    </row>
    <row r="7" spans="1:2">
      <c r="A7" s="4" t="s">
        <v>393</v>
      </c>
      <c r="B7" s="6" t="n">
        <v>33743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3"/>
  </cols>
  <sheetData>
    <row r="1" spans="1:5">
      <c r="A1" s="1" t="s">
        <v>94</v>
      </c>
      <c r="B1" s="2" t="s">
        <v>95</v>
      </c>
      <c r="C1" s="2" t="s">
        <v>96</v>
      </c>
      <c r="D1" s="2" t="s">
        <v>97</v>
      </c>
      <c r="E1" s="2" t="s">
        <v>98</v>
      </c>
    </row>
    <row r="2" spans="1:5">
      <c r="A2" s="4" t="s">
        <v>99</v>
      </c>
      <c r="B2" s="6" t="n">
        <v>855</v>
      </c>
      <c r="C2" s="6" t="n">
        <v>2701495</v>
      </c>
      <c r="D2" s="6" t="n">
        <v>-16185118</v>
      </c>
      <c r="E2" s="6" t="n">
        <v>-13482768</v>
      </c>
    </row>
    <row r="3" spans="1:5">
      <c r="A3" s="4" t="s">
        <v>100</v>
      </c>
      <c r="B3" s="5" t="n">
        <v>8547190</v>
      </c>
    </row>
    <row r="4" spans="1:5">
      <c r="A4" s="4" t="s">
        <v>101</v>
      </c>
      <c r="B4" s="6" t="n">
        <v>133</v>
      </c>
      <c r="C4" s="5" t="n">
        <v>838038</v>
      </c>
      <c r="E4" s="5" t="n">
        <v>838171</v>
      </c>
    </row>
    <row r="5" spans="1:5">
      <c r="A5" s="4" t="s">
        <v>102</v>
      </c>
      <c r="B5" s="5" t="n">
        <v>1330430</v>
      </c>
    </row>
    <row r="6" spans="1:5">
      <c r="A6" s="4" t="s">
        <v>103</v>
      </c>
      <c r="B6" s="6" t="n">
        <v>1106</v>
      </c>
      <c r="C6" s="5" t="n">
        <v>4863243</v>
      </c>
      <c r="E6" s="5" t="n">
        <v>4864349</v>
      </c>
    </row>
    <row r="7" spans="1:5">
      <c r="A7" s="4" t="s">
        <v>104</v>
      </c>
      <c r="B7" s="5" t="n">
        <v>11055338</v>
      </c>
    </row>
    <row r="8" spans="1:5">
      <c r="A8" s="4" t="s">
        <v>105</v>
      </c>
      <c r="C8" s="5" t="n">
        <v>44155</v>
      </c>
      <c r="E8" s="5" t="n">
        <v>44155</v>
      </c>
    </row>
    <row r="9" spans="1:5">
      <c r="A9" s="4" t="s">
        <v>106</v>
      </c>
      <c r="B9" s="6" t="n">
        <v>5587</v>
      </c>
      <c r="C9" s="5" t="n">
        <v>17231756</v>
      </c>
      <c r="E9" s="5" t="n">
        <v>17237343</v>
      </c>
    </row>
    <row r="10" spans="1:5">
      <c r="A10" s="4" t="s">
        <v>107</v>
      </c>
      <c r="B10" s="5" t="n">
        <v>55870710</v>
      </c>
    </row>
    <row r="11" spans="1:5">
      <c r="A11" s="4" t="s">
        <v>108</v>
      </c>
      <c r="C11" s="5" t="n">
        <v>148568</v>
      </c>
      <c r="E11" s="5" t="n">
        <v>148568</v>
      </c>
    </row>
    <row r="12" spans="1:5">
      <c r="A12" s="4" t="s">
        <v>109</v>
      </c>
      <c r="C12" s="5" t="n">
        <v>1002875</v>
      </c>
      <c r="E12" s="5" t="n">
        <v>1002875</v>
      </c>
    </row>
    <row r="13" spans="1:5">
      <c r="A13" s="4" t="s">
        <v>110</v>
      </c>
      <c r="B13" s="6" t="n">
        <v>2586</v>
      </c>
      <c r="C13" s="5" t="n">
        <v>-2586</v>
      </c>
      <c r="E13" s="5" t="n">
        <v>0</v>
      </c>
    </row>
    <row r="14" spans="1:5">
      <c r="A14" s="4" t="s">
        <v>111</v>
      </c>
      <c r="B14" s="5" t="n">
        <v>25861460</v>
      </c>
    </row>
    <row r="15" spans="1:5">
      <c r="A15" s="4" t="s">
        <v>91</v>
      </c>
      <c r="D15" s="5" t="n">
        <v>-14511750</v>
      </c>
      <c r="E15" s="5" t="n">
        <v>-14511750</v>
      </c>
    </row>
    <row r="16" spans="1:5">
      <c r="A16" s="4" t="s">
        <v>112</v>
      </c>
      <c r="B16" s="6" t="n">
        <v>10267</v>
      </c>
      <c r="C16" s="5" t="n">
        <v>26827544</v>
      </c>
      <c r="D16" s="5" t="n">
        <v>-30696868</v>
      </c>
      <c r="E16" s="5" t="n">
        <v>-3859057</v>
      </c>
    </row>
    <row r="17" spans="1:5">
      <c r="A17" s="4" t="s">
        <v>113</v>
      </c>
      <c r="B17" s="5" t="n">
        <v>102665126</v>
      </c>
    </row>
    <row r="18" spans="1:5">
      <c r="A18" s="4" t="s">
        <v>114</v>
      </c>
      <c r="C18" s="5" t="n">
        <v>-60527</v>
      </c>
      <c r="E18" s="5" t="n">
        <v>60527</v>
      </c>
    </row>
    <row r="19" spans="1:5">
      <c r="A19" s="4" t="s">
        <v>115</v>
      </c>
      <c r="B19" s="6" t="n">
        <v>360</v>
      </c>
      <c r="C19" s="5" t="n">
        <v>74880</v>
      </c>
      <c r="E19" s="5" t="n">
        <v>75240</v>
      </c>
    </row>
    <row r="20" spans="1:5">
      <c r="A20" s="4" t="s">
        <v>116</v>
      </c>
      <c r="B20" s="5" t="n">
        <v>3600000</v>
      </c>
    </row>
    <row r="21" spans="1:5">
      <c r="A21" s="4" t="s">
        <v>117</v>
      </c>
      <c r="C21" s="5" t="n">
        <v>93688</v>
      </c>
      <c r="E21" s="5" t="n">
        <v>93688</v>
      </c>
    </row>
    <row r="22" spans="1:5">
      <c r="A22" s="4" t="s">
        <v>118</v>
      </c>
      <c r="B22" s="6" t="n">
        <v>6111</v>
      </c>
      <c r="C22" s="5" t="n">
        <v>655767</v>
      </c>
      <c r="E22" s="5" t="n">
        <v>661878</v>
      </c>
    </row>
    <row r="23" spans="1:5">
      <c r="A23" s="4" t="s">
        <v>119</v>
      </c>
      <c r="B23" s="5" t="n">
        <v>61112346</v>
      </c>
    </row>
    <row r="24" spans="1:5">
      <c r="A24" s="4" t="s">
        <v>91</v>
      </c>
      <c r="D24" s="5" t="n">
        <v>-2716477</v>
      </c>
      <c r="E24" s="5" t="n">
        <v>-2716477</v>
      </c>
    </row>
    <row r="25" spans="1:5">
      <c r="A25" s="4" t="s">
        <v>120</v>
      </c>
      <c r="B25" s="6" t="n">
        <v>16738</v>
      </c>
      <c r="C25" s="6" t="n">
        <v>27591352</v>
      </c>
      <c r="D25" s="6" t="n">
        <v>-33413345</v>
      </c>
      <c r="E25" s="6" t="n">
        <v>-5805255</v>
      </c>
    </row>
    <row r="26" spans="1:5">
      <c r="A26" s="4" t="s">
        <v>121</v>
      </c>
      <c r="B26" s="5" t="n">
        <v>16737747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s>
  <sheetData>
    <row r="1" spans="1:4">
      <c r="A1" s="1" t="s">
        <v>394</v>
      </c>
      <c r="B1" s="2" t="s">
        <v>326</v>
      </c>
      <c r="C1" s="2" t="s">
        <v>1</v>
      </c>
    </row>
    <row r="2" spans="1:4">
      <c r="B2" s="2" t="s">
        <v>359</v>
      </c>
      <c r="C2" s="2" t="s">
        <v>2</v>
      </c>
      <c r="D2" s="2" t="s">
        <v>30</v>
      </c>
    </row>
    <row r="3" spans="1:4">
      <c r="A3" s="4" t="s">
        <v>395</v>
      </c>
      <c r="D3" s="6" t="n">
        <v>44155</v>
      </c>
    </row>
    <row r="4" spans="1:4">
      <c r="A4" s="4" t="s">
        <v>396</v>
      </c>
      <c r="B4" s="5" t="n">
        <v>14993464</v>
      </c>
    </row>
    <row r="5" spans="1:4">
      <c r="A5" s="4" t="s">
        <v>397</v>
      </c>
      <c r="C5" s="6" t="n">
        <v>1612007</v>
      </c>
      <c r="D5" s="5" t="n">
        <v>25758</v>
      </c>
    </row>
    <row r="6" spans="1:4">
      <c r="A6" s="4" t="s">
        <v>398</v>
      </c>
      <c r="C6" s="5" t="n">
        <v>560264</v>
      </c>
      <c r="D6" s="6" t="n">
        <v>0</v>
      </c>
    </row>
    <row r="7" spans="1:4">
      <c r="A7" s="4" t="s">
        <v>399</v>
      </c>
    </row>
    <row r="8" spans="1:4">
      <c r="A8" s="4" t="s">
        <v>400</v>
      </c>
      <c r="C8" s="5" t="n">
        <v>2012000</v>
      </c>
    </row>
    <row r="9" spans="1:4">
      <c r="A9" s="4" t="s">
        <v>395</v>
      </c>
      <c r="C9" s="5" t="n">
        <v>-112000</v>
      </c>
    </row>
    <row r="10" spans="1:4">
      <c r="A10" s="4" t="s">
        <v>401</v>
      </c>
      <c r="C10" s="5" t="n">
        <v>-83762</v>
      </c>
    </row>
    <row r="11" spans="1:4">
      <c r="A11" s="4" t="s">
        <v>402</v>
      </c>
      <c r="C11" s="6" t="n">
        <v>-1262626</v>
      </c>
    </row>
    <row r="12" spans="1:4">
      <c r="A12" s="4" t="s">
        <v>396</v>
      </c>
      <c r="C12" s="5" t="n">
        <v>-472000</v>
      </c>
    </row>
    <row r="13" spans="1:4">
      <c r="A13" s="4" t="s">
        <v>397</v>
      </c>
      <c r="C13" s="6" t="n">
        <v>478652</v>
      </c>
    </row>
    <row r="14" spans="1:4">
      <c r="A14" s="4" t="s">
        <v>398</v>
      </c>
      <c r="C14" s="6" t="n">
        <v>560264</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2"/>
    <col customWidth="1" max="2" min="2" width="80"/>
    <col customWidth="1" max="3" min="3" width="80"/>
    <col customWidth="1" max="4" min="4" width="80"/>
    <col customWidth="1" max="5" min="5" width="14"/>
    <col customWidth="1" max="6" min="6" width="14"/>
    <col customWidth="1" max="7" min="7" width="14"/>
  </cols>
  <sheetData>
    <row r="1" spans="1:7">
      <c r="A1" s="1" t="s">
        <v>403</v>
      </c>
      <c r="B1" s="2" t="s">
        <v>326</v>
      </c>
      <c r="D1" s="2" t="s">
        <v>1</v>
      </c>
    </row>
    <row r="2" spans="1:7">
      <c r="B2" s="2" t="s">
        <v>404</v>
      </c>
      <c r="C2" s="2" t="s">
        <v>405</v>
      </c>
      <c r="D2" s="2" t="s">
        <v>2</v>
      </c>
      <c r="E2" s="2" t="s">
        <v>30</v>
      </c>
      <c r="F2" s="2" t="s">
        <v>406</v>
      </c>
      <c r="G2" s="2" t="s">
        <v>407</v>
      </c>
    </row>
    <row r="3" spans="1:7">
      <c r="A3" s="4" t="s">
        <v>408</v>
      </c>
      <c r="E3" s="4" t="s">
        <v>357</v>
      </c>
    </row>
    <row r="4" spans="1:7">
      <c r="A4" s="4" t="s">
        <v>409</v>
      </c>
      <c r="E4" s="6" t="n">
        <v>44155</v>
      </c>
    </row>
    <row r="5" spans="1:7">
      <c r="A5" s="4" t="s">
        <v>127</v>
      </c>
      <c r="D5" s="6" t="n">
        <v>1612007</v>
      </c>
      <c r="E5" s="6" t="n">
        <v>25758</v>
      </c>
    </row>
    <row r="6" spans="1:7">
      <c r="A6" s="4" t="s">
        <v>399</v>
      </c>
    </row>
    <row r="7" spans="1:7">
      <c r="A7" s="4" t="s">
        <v>410</v>
      </c>
      <c r="D7" s="5" t="n">
        <v>1352000</v>
      </c>
      <c r="F7" s="6" t="n">
        <v>275000</v>
      </c>
      <c r="G7" s="6" t="n">
        <v>385000</v>
      </c>
    </row>
    <row r="8" spans="1:7">
      <c r="A8" s="4" t="s">
        <v>411</v>
      </c>
      <c r="D8" s="6" t="n">
        <v>1270000</v>
      </c>
    </row>
    <row r="9" spans="1:7">
      <c r="A9" s="4" t="s">
        <v>412</v>
      </c>
      <c r="B9" s="4" t="s">
        <v>413</v>
      </c>
      <c r="C9" s="4" t="s">
        <v>414</v>
      </c>
      <c r="D9" s="4" t="s">
        <v>415</v>
      </c>
    </row>
    <row r="10" spans="1:7">
      <c r="A10" s="4" t="s">
        <v>408</v>
      </c>
      <c r="D10" s="4" t="s">
        <v>357</v>
      </c>
    </row>
    <row r="11" spans="1:7">
      <c r="A11" s="4" t="s">
        <v>416</v>
      </c>
      <c r="D11" s="4" t="s">
        <v>417</v>
      </c>
    </row>
    <row r="12" spans="1:7">
      <c r="A12" s="4" t="s">
        <v>418</v>
      </c>
      <c r="B12" s="4" t="s">
        <v>419</v>
      </c>
      <c r="C12" s="4" t="s">
        <v>419</v>
      </c>
      <c r="D12" s="4" t="s">
        <v>420</v>
      </c>
    </row>
    <row r="13" spans="1:7">
      <c r="A13" s="4" t="s">
        <v>421</v>
      </c>
      <c r="D13" s="6" t="n">
        <v>30000</v>
      </c>
    </row>
    <row r="14" spans="1:7">
      <c r="A14" s="4" t="s">
        <v>422</v>
      </c>
      <c r="D14" s="5" t="n">
        <v>-1262626</v>
      </c>
    </row>
    <row r="15" spans="1:7">
      <c r="A15" s="4" t="s">
        <v>423</v>
      </c>
      <c r="D15" s="5" t="n">
        <v>-83762</v>
      </c>
    </row>
    <row r="16" spans="1:7">
      <c r="A16" s="4" t="s">
        <v>409</v>
      </c>
      <c r="D16" s="5" t="n">
        <v>-112000</v>
      </c>
    </row>
    <row r="17" spans="1:7">
      <c r="A17" s="4" t="s">
        <v>424</v>
      </c>
      <c r="D17" s="5" t="n">
        <v>1458388</v>
      </c>
    </row>
    <row r="18" spans="1:7">
      <c r="A18" s="4" t="s">
        <v>127</v>
      </c>
      <c r="D18" s="6" t="n">
        <v>47865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21"/>
  </cols>
  <sheetData>
    <row r="1" spans="1:2">
      <c r="A1" s="1" t="s">
        <v>425</v>
      </c>
      <c r="B1" s="2" t="s">
        <v>1</v>
      </c>
    </row>
    <row r="2" spans="1:2">
      <c r="B2" s="2" t="s">
        <v>426</v>
      </c>
    </row>
    <row r="3" spans="1:2">
      <c r="A3" s="3" t="s">
        <v>427</v>
      </c>
    </row>
    <row r="4" spans="1:2">
      <c r="A4" s="4" t="s">
        <v>428</v>
      </c>
      <c r="B4" s="6" t="n">
        <v>0</v>
      </c>
    </row>
    <row r="5" spans="1:2">
      <c r="A5" s="4" t="s">
        <v>429</v>
      </c>
      <c r="B5" s="5" t="n">
        <v>3373491</v>
      </c>
    </row>
    <row r="6" spans="1:2">
      <c r="A6" s="4" t="s">
        <v>430</v>
      </c>
      <c r="B6" s="5" t="n">
        <v>60527</v>
      </c>
    </row>
    <row r="7" spans="1:2">
      <c r="A7" s="4" t="s">
        <v>431</v>
      </c>
      <c r="B7" s="5" t="n">
        <v>-189545</v>
      </c>
    </row>
    <row r="8" spans="1:2">
      <c r="A8" s="4" t="s">
        <v>432</v>
      </c>
      <c r="B8" s="5" t="n">
        <v>-1440508</v>
      </c>
    </row>
    <row r="9" spans="1:2">
      <c r="A9" s="4" t="s">
        <v>433</v>
      </c>
      <c r="B9" s="6" t="n">
        <v>18039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80"/>
    <col customWidth="1" max="3" min="3" width="16"/>
  </cols>
  <sheetData>
    <row r="1" spans="1:3">
      <c r="A1" s="1" t="s">
        <v>434</v>
      </c>
      <c r="C1" s="2" t="s">
        <v>98</v>
      </c>
    </row>
    <row r="2" spans="1:3">
      <c r="A2" s="3" t="s">
        <v>435</v>
      </c>
    </row>
    <row r="3" spans="1:3">
      <c r="A3" s="4" t="s">
        <v>436</v>
      </c>
      <c r="B3" s="4" t="s">
        <v>437</v>
      </c>
      <c r="C3" s="8" t="n">
        <v>0.01</v>
      </c>
    </row>
    <row r="4" spans="1:3">
      <c r="A4" s="4" t="s">
        <v>438</v>
      </c>
      <c r="B4" s="4" t="s">
        <v>439</v>
      </c>
      <c r="C4" s="10" t="n">
        <v>0.008</v>
      </c>
    </row>
    <row r="5" spans="1:3">
      <c r="A5" s="4" t="s">
        <v>440</v>
      </c>
      <c r="B5" s="4" t="s">
        <v>441</v>
      </c>
      <c r="C5" s="4" t="s">
        <v>442</v>
      </c>
    </row>
    <row r="6" spans="1:3">
      <c r="A6" s="4" t="s">
        <v>443</v>
      </c>
      <c r="B6" s="4" t="s">
        <v>444</v>
      </c>
      <c r="C6" s="4" t="s">
        <v>445</v>
      </c>
    </row>
    <row r="7" spans="1:3">
      <c r="A7" s="4" t="s">
        <v>446</v>
      </c>
      <c r="B7" s="4" t="s">
        <v>447</v>
      </c>
      <c r="C7" s="4" t="s">
        <v>448</v>
      </c>
    </row>
    <row r="8" spans="1:3">
      <c r="A8" s="4" t="s">
        <v>449</v>
      </c>
    </row>
    <row r="9" spans="1:3">
      <c r="A9" s="3" t="s">
        <v>435</v>
      </c>
    </row>
    <row r="10" spans="1:3">
      <c r="A10" s="4" t="s">
        <v>446</v>
      </c>
      <c r="B10" s="4" t="s">
        <v>447</v>
      </c>
      <c r="C10" s="4" t="s">
        <v>448</v>
      </c>
    </row>
    <row r="11" spans="1:3">
      <c r="A11" s="4" t="s">
        <v>450</v>
      </c>
    </row>
    <row r="12" spans="1:3">
      <c r="A12" s="3" t="s">
        <v>435</v>
      </c>
    </row>
    <row r="13" spans="1:3">
      <c r="A13" s="4" t="s">
        <v>451</v>
      </c>
      <c r="C13" s="4" t="s">
        <v>452</v>
      </c>
    </row>
    <row r="14" spans="1:3">
      <c r="A14" s="4" t="s">
        <v>453</v>
      </c>
    </row>
    <row r="15" spans="1:3">
      <c r="A15" s="3" t="s">
        <v>435</v>
      </c>
    </row>
    <row r="16" spans="1:3">
      <c r="A16" s="4" t="s">
        <v>436</v>
      </c>
      <c r="B16" s="4" t="s">
        <v>437</v>
      </c>
      <c r="C16" s="8" t="n">
        <v>0.03</v>
      </c>
    </row>
    <row r="17" spans="1:3">
      <c r="A17" s="4" t="s">
        <v>438</v>
      </c>
      <c r="B17" s="4" t="s">
        <v>439</v>
      </c>
      <c r="C17" s="10" t="n">
        <v>0.019</v>
      </c>
    </row>
    <row r="18" spans="1:3">
      <c r="A18" s="4" t="s">
        <v>440</v>
      </c>
      <c r="B18" s="4" t="s">
        <v>441</v>
      </c>
      <c r="C18" s="4" t="s">
        <v>454</v>
      </c>
    </row>
    <row r="19" spans="1:3">
      <c r="A19" s="4" t="s">
        <v>451</v>
      </c>
      <c r="C19" s="4" t="s">
        <v>455</v>
      </c>
    </row>
    <row r="20" spans="1:3">
      <c r="A20" s="4" t="s">
        <v>443</v>
      </c>
      <c r="B20" s="4" t="s">
        <v>444</v>
      </c>
      <c r="C20" s="4" t="s">
        <v>456</v>
      </c>
    </row>
    <row r="21" spans="1:3">
      <c r="A21" s="4" t="s">
        <v>457</v>
      </c>
    </row>
    <row r="22" spans="1:3">
      <c r="A22" s="3" t="s">
        <v>435</v>
      </c>
    </row>
    <row r="23" spans="1:3">
      <c r="A23" s="4" t="s">
        <v>451</v>
      </c>
      <c r="C23" s="4" t="s">
        <v>458</v>
      </c>
    </row>
    <row r="24" spans="1:3">
      <c r="A24" s="4" t="s">
        <v>459</v>
      </c>
    </row>
    <row r="25" spans="1:3">
      <c r="A25" s="3" t="s">
        <v>435</v>
      </c>
    </row>
    <row r="26" spans="1:3">
      <c r="A26" s="4" t="s">
        <v>436</v>
      </c>
      <c r="B26" s="4" t="s">
        <v>437</v>
      </c>
      <c r="C26" s="8" t="n">
        <v>0.17</v>
      </c>
    </row>
    <row r="27" spans="1:3">
      <c r="A27" s="4" t="s">
        <v>438</v>
      </c>
      <c r="B27" s="4" t="s">
        <v>439</v>
      </c>
      <c r="C27" s="10" t="n">
        <v>0.108</v>
      </c>
    </row>
    <row r="28" spans="1:3">
      <c r="A28" s="4" t="s">
        <v>440</v>
      </c>
      <c r="B28" s="4" t="s">
        <v>441</v>
      </c>
      <c r="C28" s="4" t="s">
        <v>460</v>
      </c>
    </row>
    <row r="29" spans="1:3">
      <c r="A29" s="4" t="s">
        <v>451</v>
      </c>
      <c r="C29" s="4" t="s">
        <v>461</v>
      </c>
    </row>
    <row r="30" spans="1:3">
      <c r="A30" s="4" t="s">
        <v>443</v>
      </c>
      <c r="B30" s="4" t="s">
        <v>444</v>
      </c>
      <c r="C30" s="4" t="s">
        <v>462</v>
      </c>
    </row>
    <row r="31" spans="1:3">
      <c r="A31" t="n"/>
    </row>
    <row r="32" spans="1:3">
      <c r="A32" s="4" t="s">
        <v>437</v>
      </c>
      <c r="B32" s="4" t="s">
        <v>463</v>
      </c>
    </row>
    <row r="33" spans="1:3">
      <c r="A33" s="4" t="s">
        <v>439</v>
      </c>
      <c r="B33" s="4" t="s">
        <v>464</v>
      </c>
    </row>
    <row r="34" spans="1:3">
      <c r="A34" s="4" t="s">
        <v>441</v>
      </c>
      <c r="B34" s="4" t="s">
        <v>465</v>
      </c>
    </row>
    <row r="35" spans="1:3">
      <c r="A35" s="4" t="s">
        <v>444</v>
      </c>
      <c r="B35" s="4" t="s">
        <v>466</v>
      </c>
    </row>
    <row r="36" spans="1:3">
      <c r="A36" s="4" t="s">
        <v>447</v>
      </c>
      <c r="B36" s="4" t="s">
        <v>467</v>
      </c>
    </row>
  </sheetData>
  <mergeCells count="2">
    <mergeCell ref="A1:B1"/>
    <mergeCell ref="A31:B3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80"/>
    <col customWidth="1" max="3" min="3" width="14"/>
  </cols>
  <sheetData>
    <row r="1" spans="1:3">
      <c r="A1" s="1" t="s">
        <v>468</v>
      </c>
      <c r="B1" s="2" t="s">
        <v>1</v>
      </c>
    </row>
    <row r="2" spans="1:3">
      <c r="B2" s="2" t="s">
        <v>2</v>
      </c>
      <c r="C2" s="2" t="s">
        <v>30</v>
      </c>
    </row>
    <row r="3" spans="1:3">
      <c r="A3" s="4" t="s">
        <v>469</v>
      </c>
      <c r="B3" s="6" t="n">
        <v>121819</v>
      </c>
      <c r="C3" s="6" t="n">
        <v>-7662388</v>
      </c>
    </row>
    <row r="4" spans="1:3">
      <c r="A4" s="4" t="s">
        <v>470</v>
      </c>
    </row>
    <row r="5" spans="1:3">
      <c r="A5" s="4" t="s">
        <v>471</v>
      </c>
      <c r="B5" s="5" t="n">
        <v>103000</v>
      </c>
    </row>
    <row r="6" spans="1:3">
      <c r="A6" s="4" t="s">
        <v>472</v>
      </c>
      <c r="B6" s="5" t="n">
        <v>219673</v>
      </c>
    </row>
    <row r="7" spans="1:3">
      <c r="A7" s="4" t="s">
        <v>469</v>
      </c>
      <c r="B7" s="6" t="n">
        <v>116673</v>
      </c>
    </row>
    <row r="8" spans="1:3">
      <c r="A8" s="4" t="s">
        <v>473</v>
      </c>
      <c r="B8" s="4" t="s">
        <v>474</v>
      </c>
    </row>
    <row r="9" spans="1:3">
      <c r="A9" s="4" t="s">
        <v>475</v>
      </c>
      <c r="B9" s="6" t="n">
        <v>56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476</v>
      </c>
      <c r="B1" s="2" t="s">
        <v>1</v>
      </c>
    </row>
    <row r="2" spans="1:3">
      <c r="B2" s="2" t="s">
        <v>2</v>
      </c>
      <c r="C2" s="2" t="s">
        <v>30</v>
      </c>
    </row>
    <row r="3" spans="1:3">
      <c r="A3" s="3" t="s">
        <v>477</v>
      </c>
    </row>
    <row r="4" spans="1:3">
      <c r="A4" s="4" t="s">
        <v>478</v>
      </c>
      <c r="B4" s="6" t="n">
        <v>71945</v>
      </c>
      <c r="C4" s="6" t="n">
        <v>942847</v>
      </c>
    </row>
    <row r="5" spans="1:3">
      <c r="A5" s="4" t="s">
        <v>180</v>
      </c>
    </row>
    <row r="6" spans="1:3">
      <c r="A6" s="3" t="s">
        <v>477</v>
      </c>
    </row>
    <row r="7" spans="1:3">
      <c r="A7" s="4" t="s">
        <v>479</v>
      </c>
      <c r="B7" s="5" t="n">
        <v>47728</v>
      </c>
      <c r="C7" s="5" t="n">
        <v>939422</v>
      </c>
    </row>
    <row r="8" spans="1:3">
      <c r="A8" s="4" t="s">
        <v>480</v>
      </c>
    </row>
    <row r="9" spans="1:3">
      <c r="A9" s="3" t="s">
        <v>477</v>
      </c>
    </row>
    <row r="10" spans="1:3">
      <c r="A10" s="4" t="s">
        <v>478</v>
      </c>
      <c r="B10" s="5" t="n">
        <v>24217</v>
      </c>
      <c r="C10" s="5" t="n">
        <v>3425</v>
      </c>
    </row>
    <row r="11" spans="1:3">
      <c r="A11" s="4" t="s">
        <v>481</v>
      </c>
      <c r="B11" s="6" t="n">
        <v>241752</v>
      </c>
      <c r="C11" s="6" t="n">
        <v>28175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82</v>
      </c>
      <c r="B1" s="2" t="s">
        <v>98</v>
      </c>
    </row>
    <row r="2" spans="1:2">
      <c r="A2" s="3" t="s">
        <v>197</v>
      </c>
    </row>
    <row r="3" spans="1:2">
      <c r="A3" s="4" t="s">
        <v>483</v>
      </c>
      <c r="B3" s="6" t="n">
        <v>6319</v>
      </c>
    </row>
    <row r="4" spans="1:2">
      <c r="A4" s="4" t="s">
        <v>484</v>
      </c>
      <c r="B4" s="4" t="s">
        <v>485</v>
      </c>
    </row>
    <row r="5" spans="1:2">
      <c r="A5" s="4" t="s">
        <v>486</v>
      </c>
      <c r="B5" s="6" t="n">
        <v>25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16"/>
  </cols>
  <sheetData>
    <row r="1" spans="1:2">
      <c r="A1" s="1" t="s">
        <v>487</v>
      </c>
      <c r="B1" s="2" t="s">
        <v>98</v>
      </c>
    </row>
    <row r="2" spans="1:2">
      <c r="A2" s="3" t="s">
        <v>200</v>
      </c>
    </row>
    <row r="3" spans="1:2">
      <c r="A3" s="4" t="s">
        <v>488</v>
      </c>
      <c r="B3" s="6" t="n">
        <v>13000000</v>
      </c>
    </row>
    <row r="4" spans="1:2">
      <c r="A4" s="4" t="s">
        <v>489</v>
      </c>
      <c r="B4" s="4" t="s">
        <v>49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9"/>
  </cols>
  <sheetData>
    <row r="1" spans="1:2">
      <c r="A1" s="1" t="s">
        <v>491</v>
      </c>
      <c r="B1" s="2" t="s">
        <v>98</v>
      </c>
    </row>
    <row r="2" spans="1:2">
      <c r="A2" s="3" t="s">
        <v>492</v>
      </c>
    </row>
    <row r="3" spans="1:2">
      <c r="A3" s="4" t="s">
        <v>493</v>
      </c>
      <c r="B3" s="5" t="n">
        <v>0</v>
      </c>
    </row>
    <row r="4" spans="1:2">
      <c r="A4" s="4" t="s">
        <v>494</v>
      </c>
      <c r="B4" s="5" t="n">
        <v>2000000</v>
      </c>
    </row>
    <row r="5" spans="1:2">
      <c r="A5" s="4" t="s">
        <v>495</v>
      </c>
      <c r="B5" s="5" t="n">
        <v>2000000</v>
      </c>
    </row>
    <row r="6" spans="1:2">
      <c r="A6" s="3" t="s">
        <v>496</v>
      </c>
    </row>
    <row r="7" spans="1:2">
      <c r="A7" s="4" t="s">
        <v>497</v>
      </c>
      <c r="B7" s="6" t="n">
        <v>0</v>
      </c>
    </row>
    <row r="8" spans="1:2">
      <c r="A8" s="4" t="s">
        <v>498</v>
      </c>
      <c r="B8" s="11" t="n">
        <v>0.12</v>
      </c>
    </row>
    <row r="9" spans="1:2">
      <c r="A9" s="4" t="s">
        <v>499</v>
      </c>
      <c r="B9" s="8" t="n">
        <v>0.12</v>
      </c>
    </row>
    <row r="10" spans="1:2">
      <c r="A10" s="3" t="s">
        <v>500</v>
      </c>
    </row>
    <row r="11" spans="1:2">
      <c r="A11" s="4" t="s">
        <v>501</v>
      </c>
      <c r="B11" s="4" t="s">
        <v>502</v>
      </c>
    </row>
    <row r="12" spans="1:2">
      <c r="A12" s="4" t="s">
        <v>503</v>
      </c>
      <c r="B12" s="4" t="s">
        <v>502</v>
      </c>
    </row>
    <row r="13" spans="1:2">
      <c r="A13" s="4" t="s">
        <v>504</v>
      </c>
      <c r="B13" s="6" t="n">
        <v>0</v>
      </c>
    </row>
    <row r="14" spans="1:2">
      <c r="A14" s="4" t="s">
        <v>505</v>
      </c>
      <c r="B14" s="5" t="n">
        <v>0</v>
      </c>
    </row>
    <row r="15" spans="1:2">
      <c r="A15" s="4" t="s">
        <v>506</v>
      </c>
      <c r="B15" s="6"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8"/>
    <col customWidth="1" max="3" min="3" width="17"/>
  </cols>
  <sheetData>
    <row r="1" spans="1:3">
      <c r="A1" s="1" t="s">
        <v>507</v>
      </c>
      <c r="B1" s="2" t="s">
        <v>1</v>
      </c>
    </row>
    <row r="2" spans="1:3">
      <c r="B2" s="2" t="s">
        <v>2</v>
      </c>
      <c r="C2" s="2" t="s">
        <v>30</v>
      </c>
    </row>
    <row r="3" spans="1:3">
      <c r="A3" s="3" t="s">
        <v>508</v>
      </c>
    </row>
    <row r="4" spans="1:3">
      <c r="A4" s="4" t="s">
        <v>509</v>
      </c>
      <c r="B4" s="5" t="n">
        <v>4013336</v>
      </c>
      <c r="C4" s="5" t="n">
        <v>0</v>
      </c>
    </row>
    <row r="5" spans="1:3">
      <c r="A5" s="4" t="s">
        <v>510</v>
      </c>
      <c r="B5" s="5" t="n">
        <v>8647059</v>
      </c>
      <c r="C5" s="5" t="n">
        <v>4013336</v>
      </c>
    </row>
    <row r="6" spans="1:3">
      <c r="A6" s="4" t="s">
        <v>511</v>
      </c>
      <c r="B6" s="5" t="n">
        <v>12660395</v>
      </c>
      <c r="C6" s="5" t="n">
        <v>4013336</v>
      </c>
    </row>
    <row r="7" spans="1:3">
      <c r="A7" s="4" t="s">
        <v>512</v>
      </c>
      <c r="B7" s="5" t="n">
        <v>12660395</v>
      </c>
    </row>
    <row r="8" spans="1:3">
      <c r="A8" s="3" t="s">
        <v>513</v>
      </c>
    </row>
    <row r="9" spans="1:3">
      <c r="A9" s="4" t="s">
        <v>514</v>
      </c>
      <c r="B9" s="8" t="n">
        <v>0.55</v>
      </c>
      <c r="C9" s="6" t="n">
        <v>0</v>
      </c>
    </row>
    <row r="10" spans="1:3">
      <c r="A10" s="4" t="s">
        <v>515</v>
      </c>
      <c r="B10" s="11" t="n">
        <v>0.12</v>
      </c>
      <c r="C10" s="11" t="n">
        <v>0.55</v>
      </c>
    </row>
    <row r="11" spans="1:3">
      <c r="A11" s="4" t="s">
        <v>516</v>
      </c>
      <c r="B11" s="8" t="n">
        <v>0.26</v>
      </c>
      <c r="C11" s="8" t="n">
        <v>0.55</v>
      </c>
    </row>
    <row r="12" spans="1:3">
      <c r="A12" s="3" t="s">
        <v>517</v>
      </c>
    </row>
    <row r="13" spans="1:3">
      <c r="A13" s="4" t="s">
        <v>518</v>
      </c>
      <c r="B13" s="4" t="s">
        <v>519</v>
      </c>
      <c r="C13" s="4" t="s">
        <v>520</v>
      </c>
    </row>
    <row r="14" spans="1:3">
      <c r="A14" s="4" t="s">
        <v>521</v>
      </c>
      <c r="B14" s="4" t="s">
        <v>522</v>
      </c>
      <c r="C14" s="4" t="s">
        <v>520</v>
      </c>
    </row>
    <row r="15" spans="1:3">
      <c r="A15" s="3" t="s">
        <v>523</v>
      </c>
    </row>
    <row r="16" spans="1:3">
      <c r="A16" s="4" t="s">
        <v>524</v>
      </c>
      <c r="B16" s="6" t="n">
        <v>139920</v>
      </c>
      <c r="C16" s="6" t="n">
        <v>0</v>
      </c>
    </row>
    <row r="17" spans="1:3">
      <c r="A17" s="4" t="s">
        <v>525</v>
      </c>
      <c r="B17" s="6" t="n">
        <v>0</v>
      </c>
      <c r="C17" s="6" t="n">
        <v>1399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2</v>
      </c>
      <c r="B1" s="2" t="s">
        <v>1</v>
      </c>
    </row>
    <row r="2" spans="1:3">
      <c r="B2" s="2" t="s">
        <v>2</v>
      </c>
      <c r="C2" s="2" t="s">
        <v>30</v>
      </c>
    </row>
    <row r="3" spans="1:3">
      <c r="A3" s="3" t="s">
        <v>123</v>
      </c>
    </row>
    <row r="4" spans="1:3">
      <c r="A4" s="4" t="s">
        <v>91</v>
      </c>
      <c r="B4" s="6" t="n">
        <v>-2716477</v>
      </c>
      <c r="C4" s="6" t="n">
        <v>-14511750</v>
      </c>
    </row>
    <row r="5" spans="1:3">
      <c r="A5" s="3" t="s">
        <v>124</v>
      </c>
    </row>
    <row r="6" spans="1:3">
      <c r="A6" s="4" t="s">
        <v>125</v>
      </c>
      <c r="B6" s="5" t="n">
        <v>178436</v>
      </c>
      <c r="C6" s="5" t="n">
        <v>5012917</v>
      </c>
    </row>
    <row r="7" spans="1:3">
      <c r="A7" s="4" t="s">
        <v>81</v>
      </c>
      <c r="B7" s="5" t="n">
        <v>68377</v>
      </c>
      <c r="C7" s="5" t="n">
        <v>69224</v>
      </c>
    </row>
    <row r="8" spans="1:3">
      <c r="A8" s="4" t="s">
        <v>82</v>
      </c>
      <c r="B8" s="5" t="n">
        <v>0</v>
      </c>
      <c r="C8" s="5" t="n">
        <v>350000</v>
      </c>
    </row>
    <row r="9" spans="1:3">
      <c r="A9" s="4" t="s">
        <v>126</v>
      </c>
      <c r="B9" s="5" t="n">
        <v>20107</v>
      </c>
      <c r="C9" s="5" t="n">
        <v>0</v>
      </c>
    </row>
    <row r="10" spans="1:3">
      <c r="A10" s="4" t="s">
        <v>127</v>
      </c>
      <c r="B10" s="5" t="n">
        <v>1612007</v>
      </c>
      <c r="C10" s="5" t="n">
        <v>25758</v>
      </c>
    </row>
    <row r="11" spans="1:3">
      <c r="A11" s="4" t="s">
        <v>128</v>
      </c>
      <c r="B11" s="5" t="n">
        <v>565203</v>
      </c>
      <c r="C11" s="5" t="n">
        <v>0</v>
      </c>
    </row>
    <row r="12" spans="1:3">
      <c r="A12" s="4" t="s">
        <v>129</v>
      </c>
      <c r="B12" s="5" t="n">
        <v>-1440508</v>
      </c>
    </row>
    <row r="13" spans="1:3">
      <c r="A13" s="4" t="s">
        <v>87</v>
      </c>
      <c r="B13" s="5" t="n">
        <v>0</v>
      </c>
      <c r="C13" s="5" t="n">
        <v>25000</v>
      </c>
    </row>
    <row r="14" spans="1:3">
      <c r="A14" s="4" t="s">
        <v>89</v>
      </c>
      <c r="B14" s="5" t="n">
        <v>-121819</v>
      </c>
      <c r="C14" s="5" t="n">
        <v>7662388</v>
      </c>
    </row>
    <row r="15" spans="1:3">
      <c r="A15" s="3" t="s">
        <v>130</v>
      </c>
    </row>
    <row r="16" spans="1:3">
      <c r="A16" s="4" t="s">
        <v>131</v>
      </c>
      <c r="B16" s="5" t="n">
        <v>1050</v>
      </c>
      <c r="C16" s="5" t="n">
        <v>-1050</v>
      </c>
    </row>
    <row r="17" spans="1:3">
      <c r="A17" s="4" t="s">
        <v>34</v>
      </c>
      <c r="B17" s="5" t="n">
        <v>-42000</v>
      </c>
      <c r="C17" s="5" t="n">
        <v>0</v>
      </c>
    </row>
    <row r="18" spans="1:3">
      <c r="A18" s="4" t="s">
        <v>132</v>
      </c>
      <c r="B18" s="5" t="n">
        <v>-3874</v>
      </c>
      <c r="C18" s="5" t="n">
        <v>-486</v>
      </c>
    </row>
    <row r="19" spans="1:3">
      <c r="A19" s="4" t="s">
        <v>42</v>
      </c>
      <c r="B19" s="5" t="n">
        <v>289453</v>
      </c>
      <c r="C19" s="5" t="n">
        <v>386903</v>
      </c>
    </row>
    <row r="20" spans="1:3">
      <c r="A20" s="4" t="s">
        <v>43</v>
      </c>
      <c r="B20" s="5" t="n">
        <v>70678</v>
      </c>
      <c r="C20" s="5" t="n">
        <v>149664</v>
      </c>
    </row>
    <row r="21" spans="1:3">
      <c r="A21" s="4" t="s">
        <v>44</v>
      </c>
      <c r="B21" s="5" t="n">
        <v>-55000</v>
      </c>
      <c r="C21" s="5" t="n">
        <v>-800814</v>
      </c>
    </row>
    <row r="22" spans="1:3">
      <c r="A22" s="4" t="s">
        <v>46</v>
      </c>
      <c r="B22" s="5" t="n">
        <v>-276667</v>
      </c>
      <c r="C22" s="5" t="n">
        <v>969000</v>
      </c>
    </row>
    <row r="23" spans="1:3">
      <c r="A23" s="4" t="s">
        <v>133</v>
      </c>
      <c r="B23" s="5" t="n">
        <v>-1851034</v>
      </c>
      <c r="C23" s="5" t="n">
        <v>-663246</v>
      </c>
    </row>
    <row r="24" spans="1:3">
      <c r="A24" s="3" t="s">
        <v>134</v>
      </c>
    </row>
    <row r="25" spans="1:3">
      <c r="A25" s="4" t="s">
        <v>135</v>
      </c>
      <c r="B25" s="5" t="n">
        <v>1865000</v>
      </c>
      <c r="C25" s="5" t="n">
        <v>0</v>
      </c>
    </row>
    <row r="26" spans="1:3">
      <c r="A26" s="4" t="s">
        <v>136</v>
      </c>
      <c r="B26" s="5" t="n">
        <v>0</v>
      </c>
      <c r="C26" s="5" t="n">
        <v>65000</v>
      </c>
    </row>
    <row r="27" spans="1:3">
      <c r="A27" s="4" t="s">
        <v>137</v>
      </c>
      <c r="B27" s="5" t="n">
        <v>0</v>
      </c>
      <c r="C27" s="5" t="n">
        <v>694575</v>
      </c>
    </row>
    <row r="28" spans="1:3">
      <c r="A28" s="4" t="s">
        <v>138</v>
      </c>
      <c r="B28" s="5" t="n">
        <v>-47000</v>
      </c>
      <c r="C28" s="5" t="n">
        <v>0</v>
      </c>
    </row>
    <row r="29" spans="1:3">
      <c r="A29" s="4" t="s">
        <v>139</v>
      </c>
      <c r="B29" s="5" t="n">
        <v>1818000</v>
      </c>
      <c r="C29" s="5" t="n">
        <v>759575</v>
      </c>
    </row>
    <row r="30" spans="1:3">
      <c r="A30" s="4" t="s">
        <v>140</v>
      </c>
      <c r="B30" s="5" t="n">
        <v>-33034</v>
      </c>
      <c r="C30" s="5" t="n">
        <v>96329</v>
      </c>
    </row>
    <row r="31" spans="1:3">
      <c r="A31" s="4" t="s">
        <v>141</v>
      </c>
      <c r="B31" s="5" t="n">
        <v>96446</v>
      </c>
      <c r="C31" s="5" t="n">
        <v>117</v>
      </c>
    </row>
    <row r="32" spans="1:3">
      <c r="A32" s="4" t="s">
        <v>142</v>
      </c>
      <c r="B32" s="5" t="n">
        <v>63412</v>
      </c>
      <c r="C32" s="5" t="n">
        <v>96446</v>
      </c>
    </row>
    <row r="33" spans="1:3">
      <c r="A33" s="3" t="s">
        <v>143</v>
      </c>
    </row>
    <row r="34" spans="1:3">
      <c r="A34" s="4" t="s">
        <v>144</v>
      </c>
      <c r="B34" s="5" t="n">
        <v>0</v>
      </c>
      <c r="C34" s="5" t="n">
        <v>0</v>
      </c>
    </row>
    <row r="35" spans="1:3">
      <c r="A35" s="4" t="s">
        <v>145</v>
      </c>
      <c r="B35" s="5" t="n">
        <v>0</v>
      </c>
      <c r="C35" s="5" t="n">
        <v>0</v>
      </c>
    </row>
    <row r="36" spans="1:3">
      <c r="A36" s="3" t="s">
        <v>146</v>
      </c>
    </row>
    <row r="37" spans="1:3">
      <c r="A37" s="4" t="s">
        <v>147</v>
      </c>
      <c r="B37" s="5" t="n">
        <v>661878</v>
      </c>
      <c r="C37" s="5" t="n">
        <v>18075514</v>
      </c>
    </row>
    <row r="38" spans="1:3">
      <c r="A38" s="4" t="s">
        <v>109</v>
      </c>
      <c r="B38" s="5" t="n">
        <v>0</v>
      </c>
      <c r="C38" s="5" t="n">
        <v>1002875</v>
      </c>
    </row>
    <row r="39" spans="1:3">
      <c r="A39" s="4" t="s">
        <v>148</v>
      </c>
      <c r="B39" s="5" t="n">
        <v>2715018</v>
      </c>
      <c r="C39" s="5" t="n">
        <v>44155</v>
      </c>
    </row>
    <row r="40" spans="1:3">
      <c r="A40" s="4" t="s">
        <v>149</v>
      </c>
      <c r="B40" s="5" t="n">
        <v>103000</v>
      </c>
      <c r="C40" s="5" t="n">
        <v>0</v>
      </c>
    </row>
    <row r="41" spans="1:3">
      <c r="A41" s="4" t="s">
        <v>150</v>
      </c>
      <c r="B41" s="5" t="n">
        <v>60527</v>
      </c>
    </row>
    <row r="42" spans="1:3">
      <c r="A42" s="4" t="s">
        <v>151</v>
      </c>
      <c r="B42" s="5" t="n">
        <v>75716</v>
      </c>
      <c r="C42" s="5" t="n">
        <v>0</v>
      </c>
    </row>
    <row r="43" spans="1:3">
      <c r="A43" s="4" t="s">
        <v>152</v>
      </c>
      <c r="B43" s="5" t="n">
        <v>865864</v>
      </c>
      <c r="C43" s="5" t="n">
        <v>0</v>
      </c>
    </row>
    <row r="44" spans="1:3">
      <c r="A44" s="4" t="s">
        <v>153</v>
      </c>
      <c r="B44" s="5" t="n">
        <v>83762</v>
      </c>
      <c r="C44" s="5" t="n">
        <v>0</v>
      </c>
    </row>
    <row r="45" spans="1:3">
      <c r="A45" s="4" t="s">
        <v>154</v>
      </c>
      <c r="B45" s="6" t="n">
        <v>2715018</v>
      </c>
      <c r="C45"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4"/>
    <col customWidth="1" max="5" min="5" width="4"/>
  </cols>
  <sheetData>
    <row r="1" spans="1:5">
      <c r="A1" s="1" t="s">
        <v>526</v>
      </c>
      <c r="B1" s="2" t="s">
        <v>326</v>
      </c>
      <c r="C1" s="2" t="s">
        <v>1</v>
      </c>
    </row>
    <row r="2" spans="1:5">
      <c r="B2" s="2" t="s">
        <v>359</v>
      </c>
      <c r="C2" s="2" t="s">
        <v>2</v>
      </c>
      <c r="D2" s="2" t="s">
        <v>30</v>
      </c>
    </row>
    <row r="3" spans="1:5">
      <c r="A3" s="3" t="s">
        <v>527</v>
      </c>
    </row>
    <row r="4" spans="1:5">
      <c r="A4" s="4" t="s">
        <v>510</v>
      </c>
      <c r="C4" s="5" t="n">
        <v>8647059</v>
      </c>
      <c r="D4" s="5" t="n">
        <v>4013336</v>
      </c>
    </row>
    <row r="5" spans="1:5">
      <c r="A5" s="4" t="s">
        <v>515</v>
      </c>
      <c r="C5" s="8" t="n">
        <v>0.12</v>
      </c>
      <c r="D5" s="8" t="n">
        <v>0.55</v>
      </c>
    </row>
    <row r="6" spans="1:5">
      <c r="A6" s="4" t="s">
        <v>528</v>
      </c>
      <c r="C6" s="6" t="n">
        <v>0</v>
      </c>
      <c r="D6" s="6" t="n">
        <v>1002875</v>
      </c>
    </row>
    <row r="7" spans="1:5">
      <c r="A7" s="4" t="s">
        <v>368</v>
      </c>
      <c r="B7" s="6" t="n">
        <v>2867500</v>
      </c>
      <c r="D7" s="5" t="n">
        <v>17237343</v>
      </c>
    </row>
    <row r="8" spans="1:5">
      <c r="A8" s="4" t="s">
        <v>529</v>
      </c>
      <c r="C8" s="6" t="n">
        <v>-189545</v>
      </c>
    </row>
    <row r="9" spans="1:5">
      <c r="A9" s="4" t="s">
        <v>530</v>
      </c>
      <c r="D9" s="5" t="n">
        <v>4864349</v>
      </c>
    </row>
    <row r="10" spans="1:5">
      <c r="A10" s="4" t="s">
        <v>531</v>
      </c>
      <c r="C10" s="5" t="n">
        <v>2000000</v>
      </c>
    </row>
    <row r="11" spans="1:5">
      <c r="A11" s="4" t="s">
        <v>532</v>
      </c>
      <c r="C11" s="8" t="n">
        <v>0.12</v>
      </c>
    </row>
    <row r="12" spans="1:5">
      <c r="A12" s="4" t="s">
        <v>533</v>
      </c>
      <c r="C12" s="6" t="n">
        <v>121819</v>
      </c>
      <c r="D12" s="5" t="n">
        <v>-7662388</v>
      </c>
    </row>
    <row r="13" spans="1:5">
      <c r="A13" s="4" t="s">
        <v>424</v>
      </c>
      <c r="C13" s="6" t="n">
        <v>83762</v>
      </c>
      <c r="D13" s="5" t="n">
        <v>0</v>
      </c>
    </row>
    <row r="14" spans="1:5">
      <c r="A14" s="4" t="s">
        <v>534</v>
      </c>
    </row>
    <row r="15" spans="1:5">
      <c r="A15" s="3" t="s">
        <v>527</v>
      </c>
    </row>
    <row r="16" spans="1:5">
      <c r="A16" s="4" t="s">
        <v>535</v>
      </c>
      <c r="C16" s="5" t="n">
        <v>5000000</v>
      </c>
    </row>
    <row r="17" spans="1:5">
      <c r="A17" s="4" t="s">
        <v>536</v>
      </c>
      <c r="C17" s="5" t="n">
        <v>1250000</v>
      </c>
    </row>
    <row r="18" spans="1:5">
      <c r="A18" s="4" t="s">
        <v>537</v>
      </c>
      <c r="C18" s="4" t="s">
        <v>538</v>
      </c>
    </row>
    <row r="19" spans="1:5">
      <c r="A19" s="4" t="s">
        <v>539</v>
      </c>
      <c r="C19" s="5" t="n">
        <v>5000000</v>
      </c>
    </row>
    <row r="20" spans="1:5">
      <c r="A20" s="4" t="s">
        <v>95</v>
      </c>
    </row>
    <row r="21" spans="1:5">
      <c r="A21" s="3" t="s">
        <v>527</v>
      </c>
    </row>
    <row r="22" spans="1:5">
      <c r="A22" s="4" t="s">
        <v>540</v>
      </c>
      <c r="C22" s="6" t="n">
        <v>75240</v>
      </c>
      <c r="D22" s="6" t="n">
        <v>4864349</v>
      </c>
    </row>
    <row r="23" spans="1:5">
      <c r="A23" s="4" t="s">
        <v>541</v>
      </c>
      <c r="C23" s="5" t="n">
        <v>61112346</v>
      </c>
      <c r="D23" s="5" t="n">
        <v>1330430</v>
      </c>
    </row>
    <row r="24" spans="1:5">
      <c r="A24" s="4" t="s">
        <v>368</v>
      </c>
      <c r="D24" s="6" t="n">
        <v>838171</v>
      </c>
    </row>
    <row r="25" spans="1:5">
      <c r="A25" s="4" t="s">
        <v>479</v>
      </c>
      <c r="C25" s="6" t="n">
        <v>472333</v>
      </c>
    </row>
    <row r="26" spans="1:5">
      <c r="A26" s="4" t="s">
        <v>529</v>
      </c>
      <c r="C26" s="6" t="n">
        <v>189545</v>
      </c>
    </row>
    <row r="27" spans="1:5">
      <c r="A27" s="4" t="s">
        <v>542</v>
      </c>
      <c r="C27" s="5" t="n">
        <v>3600000</v>
      </c>
      <c r="D27" s="5" t="n">
        <v>11055336</v>
      </c>
    </row>
    <row r="28" spans="1:5">
      <c r="A28" s="4" t="s">
        <v>543</v>
      </c>
      <c r="D28" s="5" t="n">
        <v>25867460</v>
      </c>
    </row>
    <row r="29" spans="1:5">
      <c r="A29" s="4" t="s">
        <v>544</v>
      </c>
    </row>
    <row r="30" spans="1:5">
      <c r="A30" s="3" t="s">
        <v>527</v>
      </c>
    </row>
    <row r="31" spans="1:5">
      <c r="A31" s="4" t="s">
        <v>541</v>
      </c>
      <c r="D31" s="5" t="n">
        <v>17819004</v>
      </c>
    </row>
    <row r="32" spans="1:5">
      <c r="A32" s="4" t="s">
        <v>368</v>
      </c>
      <c r="D32" s="6" t="n">
        <v>11225973</v>
      </c>
    </row>
    <row r="33" spans="1:5">
      <c r="A33" s="4" t="s">
        <v>533</v>
      </c>
      <c r="D33" s="6" t="n">
        <v>-7764755</v>
      </c>
    </row>
    <row r="34" spans="1:5">
      <c r="A34" s="4" t="s">
        <v>545</v>
      </c>
    </row>
    <row r="35" spans="1:5">
      <c r="A35" s="3" t="s">
        <v>527</v>
      </c>
    </row>
    <row r="36" spans="1:5">
      <c r="A36" s="4" t="s">
        <v>541</v>
      </c>
      <c r="D36" s="5" t="n">
        <v>38051706</v>
      </c>
    </row>
    <row r="37" spans="1:5">
      <c r="A37" s="4" t="s">
        <v>368</v>
      </c>
      <c r="D37" s="6" t="n">
        <v>6011370</v>
      </c>
    </row>
    <row r="38" spans="1:5">
      <c r="A38" s="4" t="s">
        <v>546</v>
      </c>
    </row>
    <row r="39" spans="1:5">
      <c r="A39" s="3" t="s">
        <v>527</v>
      </c>
    </row>
    <row r="40" spans="1:5">
      <c r="A40" s="4" t="s">
        <v>540</v>
      </c>
      <c r="C40" s="6" t="n">
        <v>93688</v>
      </c>
    </row>
    <row r="41" spans="1:5">
      <c r="A41" s="4" t="s">
        <v>547</v>
      </c>
      <c r="C41" s="6" t="n">
        <v>110723</v>
      </c>
    </row>
    <row r="42" spans="1:5">
      <c r="A42" s="4" t="s">
        <v>548</v>
      </c>
      <c r="C42" s="4" t="s">
        <v>549</v>
      </c>
    </row>
    <row r="43" spans="1:5">
      <c r="A43" s="4" t="s">
        <v>550</v>
      </c>
      <c r="C43" s="4" t="s">
        <v>313</v>
      </c>
    </row>
    <row r="44" spans="1:5">
      <c r="A44" s="4" t="s">
        <v>443</v>
      </c>
      <c r="C44" s="4" t="s">
        <v>551</v>
      </c>
    </row>
    <row r="45" spans="1:5">
      <c r="A45" s="4" t="s">
        <v>537</v>
      </c>
      <c r="C45" s="4" t="s">
        <v>313</v>
      </c>
    </row>
    <row r="46" spans="1:5">
      <c r="A46" s="4" t="s">
        <v>531</v>
      </c>
      <c r="C46" s="5" t="n">
        <v>2000000</v>
      </c>
    </row>
    <row r="47" spans="1:5">
      <c r="A47" s="4" t="s">
        <v>532</v>
      </c>
      <c r="C47" s="8" t="n">
        <v>0.12</v>
      </c>
    </row>
    <row r="48" spans="1:5">
      <c r="A48" s="4" t="s">
        <v>552</v>
      </c>
      <c r="C48" s="4" t="s">
        <v>461</v>
      </c>
    </row>
    <row r="49" spans="1:5">
      <c r="A49" s="4" t="s">
        <v>553</v>
      </c>
      <c r="C49" s="6" t="n">
        <v>204412</v>
      </c>
    </row>
    <row r="50" spans="1:5">
      <c r="A50" s="4" t="s">
        <v>303</v>
      </c>
    </row>
    <row r="51" spans="1:5">
      <c r="A51" s="3" t="s">
        <v>527</v>
      </c>
    </row>
    <row r="52" spans="1:5">
      <c r="A52" s="4" t="s">
        <v>540</v>
      </c>
      <c r="D52" s="6" t="n">
        <v>148568</v>
      </c>
    </row>
    <row r="53" spans="1:5">
      <c r="A53" s="4" t="s">
        <v>510</v>
      </c>
      <c r="C53" s="5" t="n">
        <v>2647059</v>
      </c>
      <c r="D53" s="5" t="n">
        <v>4013336</v>
      </c>
      <c r="E53" s="4" t="s">
        <v>437</v>
      </c>
    </row>
    <row r="54" spans="1:5">
      <c r="A54" s="4" t="s">
        <v>515</v>
      </c>
      <c r="C54" s="8" t="n">
        <v>0.17</v>
      </c>
      <c r="D54" s="8" t="n">
        <v>0.1</v>
      </c>
    </row>
    <row r="55" spans="1:5">
      <c r="A55" s="4" t="s">
        <v>554</v>
      </c>
      <c r="D55" s="4" t="s">
        <v>555</v>
      </c>
    </row>
    <row r="56" spans="1:5">
      <c r="A56" s="4" t="s">
        <v>528</v>
      </c>
      <c r="C56" s="6" t="n">
        <v>83762</v>
      </c>
      <c r="D56" s="6" t="n">
        <v>1140559</v>
      </c>
    </row>
    <row r="57" spans="1:5">
      <c r="A57" s="4" t="s">
        <v>529</v>
      </c>
      <c r="C57" s="6" t="n">
        <v>60527</v>
      </c>
    </row>
    <row r="58" spans="1:5">
      <c r="A58" s="4" t="s">
        <v>533</v>
      </c>
      <c r="D58" s="5" t="n">
        <v>764774</v>
      </c>
    </row>
    <row r="59" spans="1:5">
      <c r="A59" s="4" t="s">
        <v>424</v>
      </c>
      <c r="D59" s="6" t="n">
        <v>44155</v>
      </c>
    </row>
    <row r="60" spans="1:5">
      <c r="A60" s="4" t="s">
        <v>556</v>
      </c>
    </row>
    <row r="61" spans="1:5">
      <c r="A61" s="3" t="s">
        <v>527</v>
      </c>
    </row>
    <row r="62" spans="1:5">
      <c r="A62" s="4" t="s">
        <v>510</v>
      </c>
      <c r="C62" s="5" t="n">
        <v>6000000</v>
      </c>
    </row>
    <row r="63" spans="1:5">
      <c r="A63" s="4" t="s">
        <v>515</v>
      </c>
      <c r="C63" s="8" t="n">
        <v>0.1</v>
      </c>
    </row>
    <row r="64" spans="1:5">
      <c r="A64" s="4" t="s">
        <v>554</v>
      </c>
      <c r="C64" s="4" t="s">
        <v>313</v>
      </c>
    </row>
    <row r="65" spans="1:5">
      <c r="A65" s="4" t="s">
        <v>528</v>
      </c>
      <c r="C65" s="6" t="n">
        <v>9508</v>
      </c>
    </row>
    <row r="66" spans="1:5">
      <c r="A66" s="4" t="s">
        <v>557</v>
      </c>
    </row>
    <row r="67" spans="1:5">
      <c r="A67" s="3" t="s">
        <v>527</v>
      </c>
    </row>
    <row r="68" spans="1:5">
      <c r="A68" s="4" t="s">
        <v>548</v>
      </c>
      <c r="D68" s="4" t="s">
        <v>558</v>
      </c>
    </row>
    <row r="69" spans="1:5">
      <c r="A69" s="4" t="s">
        <v>550</v>
      </c>
      <c r="D69" s="4" t="s">
        <v>461</v>
      </c>
    </row>
    <row r="70" spans="1:5">
      <c r="A70" s="4" t="s">
        <v>443</v>
      </c>
      <c r="D70" s="4" t="s">
        <v>559</v>
      </c>
    </row>
    <row r="71" spans="1:5">
      <c r="A71" s="4" t="s">
        <v>560</v>
      </c>
    </row>
    <row r="72" spans="1:5">
      <c r="A72" s="3" t="s">
        <v>527</v>
      </c>
    </row>
    <row r="73" spans="1:5">
      <c r="A73" s="4" t="s">
        <v>548</v>
      </c>
      <c r="D73" s="4" t="s">
        <v>561</v>
      </c>
    </row>
    <row r="74" spans="1:5">
      <c r="A74" s="4" t="s">
        <v>550</v>
      </c>
      <c r="D74" s="4" t="s">
        <v>555</v>
      </c>
    </row>
    <row r="75" spans="1:5">
      <c r="A75" s="4" t="s">
        <v>443</v>
      </c>
      <c r="D75" s="4" t="s">
        <v>562</v>
      </c>
    </row>
    <row r="76" spans="1:5">
      <c r="A76" t="n"/>
    </row>
    <row r="77" spans="1:5">
      <c r="A77" s="4" t="s">
        <v>437</v>
      </c>
      <c r="B77" s="4" t="s">
        <v>563</v>
      </c>
    </row>
  </sheetData>
  <mergeCells count="5">
    <mergeCell ref="A1:A2"/>
    <mergeCell ref="C1:E1"/>
    <mergeCell ref="D2:E2"/>
    <mergeCell ref="A76:E76"/>
    <mergeCell ref="B77:E77"/>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564</v>
      </c>
      <c r="B1" s="2" t="s">
        <v>1</v>
      </c>
    </row>
    <row r="2" spans="1:3">
      <c r="B2" s="2" t="s">
        <v>2</v>
      </c>
      <c r="C2" s="2" t="s">
        <v>30</v>
      </c>
    </row>
    <row r="3" spans="1:3">
      <c r="A3" s="4" t="s">
        <v>565</v>
      </c>
    </row>
    <row r="4" spans="1:3">
      <c r="A4" s="3" t="s">
        <v>566</v>
      </c>
    </row>
    <row r="5" spans="1:3">
      <c r="A5" s="4" t="s">
        <v>567</v>
      </c>
      <c r="B5" s="4" t="s">
        <v>568</v>
      </c>
      <c r="C5" s="4" t="s">
        <v>56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48"/>
    <col customWidth="1" max="2" min="2" width="16"/>
    <col customWidth="1" max="3" min="3" width="15"/>
    <col customWidth="1" max="4" min="4" width="15"/>
    <col customWidth="1" max="5" min="5" width="16"/>
    <col customWidth="1" max="6" min="6" width="16"/>
    <col customWidth="1" max="7" min="7" width="14"/>
    <col customWidth="1" max="8" min="8" width="14"/>
    <col customWidth="1" max="9" min="9" width="14"/>
  </cols>
  <sheetData>
    <row r="1" spans="1:9">
      <c r="A1" s="1" t="s">
        <v>570</v>
      </c>
      <c r="B1" s="2" t="s">
        <v>326</v>
      </c>
      <c r="E1" s="2" t="s">
        <v>1</v>
      </c>
    </row>
    <row r="2" spans="1:9">
      <c r="B2" s="2" t="s">
        <v>571</v>
      </c>
      <c r="C2" s="2" t="s">
        <v>572</v>
      </c>
      <c r="D2" s="2" t="s">
        <v>573</v>
      </c>
      <c r="E2" s="2" t="s">
        <v>2</v>
      </c>
      <c r="F2" s="2" t="s">
        <v>30</v>
      </c>
      <c r="G2" s="2" t="s">
        <v>574</v>
      </c>
      <c r="H2" s="2" t="s">
        <v>575</v>
      </c>
      <c r="I2" s="2" t="s">
        <v>576</v>
      </c>
    </row>
    <row r="3" spans="1:9">
      <c r="A3" s="3" t="s">
        <v>577</v>
      </c>
    </row>
    <row r="4" spans="1:9">
      <c r="A4" s="4" t="s">
        <v>370</v>
      </c>
      <c r="F4" s="6" t="n">
        <v>3461218</v>
      </c>
    </row>
    <row r="5" spans="1:9">
      <c r="A5" s="4" t="s">
        <v>578</v>
      </c>
      <c r="E5" s="6" t="n">
        <v>1865000</v>
      </c>
      <c r="F5" s="6" t="n">
        <v>0</v>
      </c>
    </row>
    <row r="6" spans="1:9">
      <c r="A6" s="4" t="s">
        <v>579</v>
      </c>
      <c r="F6" s="4" t="s">
        <v>364</v>
      </c>
    </row>
    <row r="7" spans="1:9">
      <c r="A7" s="4" t="s">
        <v>580</v>
      </c>
      <c r="F7" s="4" t="s">
        <v>357</v>
      </c>
    </row>
    <row r="8" spans="1:9">
      <c r="A8" s="4" t="s">
        <v>581</v>
      </c>
    </row>
    <row r="9" spans="1:9">
      <c r="A9" s="3" t="s">
        <v>577</v>
      </c>
    </row>
    <row r="10" spans="1:9">
      <c r="A10" s="4" t="s">
        <v>582</v>
      </c>
      <c r="G10" s="6" t="n">
        <v>35000</v>
      </c>
      <c r="H10" s="6" t="n">
        <v>55000</v>
      </c>
      <c r="I10" s="6" t="n">
        <v>100833</v>
      </c>
    </row>
    <row r="11" spans="1:9">
      <c r="A11" s="4" t="s">
        <v>578</v>
      </c>
      <c r="B11" s="6" t="n">
        <v>32500</v>
      </c>
      <c r="C11" s="6" t="n">
        <v>50000</v>
      </c>
      <c r="D11" s="6" t="n">
        <v>91667</v>
      </c>
    </row>
    <row r="12" spans="1:9">
      <c r="A12" s="4" t="s">
        <v>579</v>
      </c>
      <c r="B12" s="4" t="s">
        <v>583</v>
      </c>
      <c r="C12" s="4" t="s">
        <v>584</v>
      </c>
      <c r="D12" s="4" t="s">
        <v>585</v>
      </c>
    </row>
    <row r="13" spans="1:9">
      <c r="A13" s="4" t="s">
        <v>580</v>
      </c>
      <c r="G13" s="4" t="s">
        <v>357</v>
      </c>
      <c r="H13" s="4" t="s">
        <v>357</v>
      </c>
      <c r="I13" s="4" t="s">
        <v>357</v>
      </c>
    </row>
    <row r="14" spans="1:9">
      <c r="A14" s="4" t="s">
        <v>586</v>
      </c>
    </row>
    <row r="15" spans="1:9">
      <c r="A15" s="3" t="s">
        <v>577</v>
      </c>
    </row>
    <row r="16" spans="1:9">
      <c r="A16" s="4" t="s">
        <v>541</v>
      </c>
      <c r="D16" s="5" t="n">
        <v>34487677</v>
      </c>
    </row>
    <row r="17" spans="1:9">
      <c r="A17" s="4" t="s">
        <v>370</v>
      </c>
      <c r="D17" s="6" t="n">
        <v>130000</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 and Business</vt:lpstr>
      <vt:lpstr>Significant Accounting Policies</vt:lpstr>
      <vt:lpstr>Property and Equipment</vt:lpstr>
      <vt:lpstr>Intangible Assets</vt:lpstr>
      <vt:lpstr>Investment in HydroPhi Europe</vt:lpstr>
      <vt:lpstr>Accrued Compensation</vt:lpstr>
      <vt:lpstr>Deferred Revenues</vt:lpstr>
      <vt:lpstr>Notes Payable</vt:lpstr>
      <vt:lpstr>Notes Payable - Related Party</vt:lpstr>
      <vt:lpstr>Convertible Notes Payable - Rel</vt:lpstr>
      <vt:lpstr>Convertible Notes Payable - 31 </vt:lpstr>
      <vt:lpstr>Derivative Liabilities</vt:lpstr>
      <vt:lpstr>Other Long-Term Debt</vt:lpstr>
      <vt:lpstr>Related Party Transactions</vt:lpstr>
      <vt:lpstr>Commitments and Contingencies</vt:lpstr>
      <vt:lpstr>Income Taxes</vt:lpstr>
      <vt:lpstr>Equity Transactions</vt:lpstr>
      <vt:lpstr>Concentration</vt:lpstr>
      <vt:lpstr>Subsequent Events</vt:lpstr>
      <vt:lpstr>Accounting Policies (Policies)</vt:lpstr>
      <vt:lpstr>Organization and Business (Tabl</vt:lpstr>
      <vt:lpstr>Significant Accounting Polici28</vt:lpstr>
      <vt:lpstr>Property and Equipment (Tables)</vt:lpstr>
      <vt:lpstr>Intangible Assets (Tables)</vt:lpstr>
      <vt:lpstr>Notes Payable (Tables)</vt:lpstr>
      <vt:lpstr>Convertible Notes Payable - 332</vt:lpstr>
      <vt:lpstr>Derivative Liabilities (Tables)</vt:lpstr>
      <vt:lpstr>Equity Transactions (Tables)</vt:lpstr>
      <vt:lpstr>Organization and Business - Bus</vt:lpstr>
      <vt:lpstr>Organization and Business (Deta</vt:lpstr>
      <vt:lpstr>Significant Accounting Polici37</vt:lpstr>
      <vt:lpstr>Significant Accounting Polici38</vt:lpstr>
      <vt:lpstr>Property and Equipment (Details</vt:lpstr>
      <vt:lpstr>Property and Equipment (Detai40</vt:lpstr>
      <vt:lpstr>Intangible Assets - Schedule of</vt:lpstr>
      <vt:lpstr>Intangible Assets (Details Narr</vt:lpstr>
      <vt:lpstr>Investment in HydroPhi Europe (</vt:lpstr>
      <vt:lpstr>Accrued Compensation (Details N</vt:lpstr>
      <vt:lpstr>Deferred Revenue (Details Narra</vt:lpstr>
      <vt:lpstr>Notes Payable - Schedule of Not</vt:lpstr>
      <vt:lpstr>Notes Payable (Details Narrativ</vt:lpstr>
      <vt:lpstr>Notes Payable - Related Party (</vt:lpstr>
      <vt:lpstr>Convertible Notes Payable - R49</vt:lpstr>
      <vt:lpstr>Convertible Notes Payable - 350</vt:lpstr>
      <vt:lpstr>Convertible Notes Payable - 351</vt:lpstr>
      <vt:lpstr>Derivative Liabilities - Change</vt:lpstr>
      <vt:lpstr>Derivative Liabilities - Fair V</vt:lpstr>
      <vt:lpstr>Other Long-Term Debt (Details N</vt:lpstr>
      <vt:lpstr>Related Party Transactions (Det</vt:lpstr>
      <vt:lpstr>Commitments and Contingencies (</vt:lpstr>
      <vt:lpstr>Income Taxes (Details Narrative</vt:lpstr>
      <vt:lpstr>Equity Transactions - Stock Opt</vt:lpstr>
      <vt:lpstr>Equity Transactions - Warrant A</vt:lpstr>
      <vt:lpstr>Equity Transactions (Details Na</vt:lpstr>
      <vt:lpstr>Concentration - Customer Concen</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6T15:42:38Z</dcterms:created>
  <dcterms:modified xmlns:dcterms="http://purl.org/dc/terms/" xmlns:xsi="http://www.w3.org/2001/XMLSchema-instance" xsi:type="dcterms:W3CDTF">2015-06-26T15:42:38Z</dcterms:modified>
  <dc:title xmlns:dc="http://purl.org/dc/elements/1.1/">Untitled</dc:title>
  <dc:description xmlns:dc="http://purl.org/dc/elements/1.1/"/>
  <dc:subject xmlns:dc="http://purl.org/dc/elements/1.1/"/>
  <cp:keywords/>
  <cp:category/>
</cp:coreProperties>
</file>